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General" sheetId="7" state="visible" r:id="rId7"/>
    <sheet xmlns:r="http://schemas.openxmlformats.org/officeDocument/2006/relationships" name="Convenience Translation Into U."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Equity" sheetId="11" state="visible" r:id="rId11"/>
    <sheet xmlns:r="http://schemas.openxmlformats.org/officeDocument/2006/relationships" name="Share-Based Compensation" sheetId="12" state="visible" r:id="rId12"/>
    <sheet xmlns:r="http://schemas.openxmlformats.org/officeDocument/2006/relationships" name="Significant Accounting Polici_2" sheetId="13" state="visible" r:id="rId13"/>
    <sheet xmlns:r="http://schemas.openxmlformats.org/officeDocument/2006/relationships" name="Financial Instruments (Tables)" sheetId="14" state="visible" r:id="rId14"/>
    <sheet xmlns:r="http://schemas.openxmlformats.org/officeDocument/2006/relationships" name="Share-Based Compensation (Table" sheetId="15" state="visible" r:id="rId15"/>
    <sheet xmlns:r="http://schemas.openxmlformats.org/officeDocument/2006/relationships" name="General (Details)" sheetId="16" state="visible" r:id="rId16"/>
    <sheet xmlns:r="http://schemas.openxmlformats.org/officeDocument/2006/relationships" name="Convenience Translation Into _2" sheetId="17" state="visible" r:id="rId17"/>
    <sheet xmlns:r="http://schemas.openxmlformats.org/officeDocument/2006/relationships" name="Financial Instruments (Details)" sheetId="18" state="visible" r:id="rId18"/>
    <sheet xmlns:r="http://schemas.openxmlformats.org/officeDocument/2006/relationships" name="Financial Instruments (Details " sheetId="19" state="visible" r:id="rId19"/>
    <sheet xmlns:r="http://schemas.openxmlformats.org/officeDocument/2006/relationships" name="Equity (Details)" sheetId="20" state="visible" r:id="rId20"/>
    <sheet xmlns:r="http://schemas.openxmlformats.org/officeDocument/2006/relationships" name="Share-Based Compensation (Detai" sheetId="21" state="visible" r:id="rId21"/>
    <sheet xmlns:r="http://schemas.openxmlformats.org/officeDocument/2006/relationships" name="Share-Based Compensation (Det_2" sheetId="22" state="visible" r:id="rId22"/>
    <sheet xmlns:r="http://schemas.openxmlformats.org/officeDocument/2006/relationships" name="Share-Based Compensation (Det_3" sheetId="23" state="visible" r:id="rId23"/>
    <sheet xmlns:r="http://schemas.openxmlformats.org/officeDocument/2006/relationships" name="Share-Based Compensation (Det_4"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_(&quot;₪ &quot;#,##0.000_);_(&quot;₪ &quot;(#,##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BiondVax Pharmaceuticals Ltd.</t>
        </is>
      </c>
    </row>
    <row r="5">
      <c r="A5" s="4" t="inlineStr">
        <is>
          <t>Entity Central Index Key</t>
        </is>
      </c>
      <c r="B5" s="4" t="inlineStr">
        <is>
          <t>00016117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 xml:space="preserve">NOTE
4:- FINANCIAL
INSTRUMENTS
a. Classification
of financial liabilities:
Convenience
translation (Note 2c
December 31, June 30, June 30,
2019 2019 2020 2020
N I S N I S U.S. dollars
Financial liabilities at amortized costs:
Trade payables 17,062 7,977 4,070 1,175
Other payables 1,203 1,348 1,609 465
Liability in respect of government grants 14,812 14,621 12,686 3,660
Lease liabilities 7,503 7,762 7,133 2,058
Loan from others 123,780 110,971 122,041 35,211
164,360 142,679 147,539 42,569
Financial liabilities at fair value through profit and loss:
Warrants measured at fair value 16,354 5,517 - -
Total financial liabilities 180,714 148,196 147,539 42,567
Total current 18,959 10,011 6,355 1,835
Total non-current 161,755 138,185 141,184 40,732
b. Fair
value measurement: As
of June 30, 2020, there are no financial instruments measured at fair value and classified as Level 1 while loans from others
and government grants are classified as Level 2. As
of June 30, 2020 there were no transfers in respect of fair value measurement of any financial instrument between Level 1 and
Level 2, and there were no transfers into or out of Level 3 fair value measurements of any financial instrument.
c. Changes
in liabilities arising from financing activities:
Loans from others Lease liabilities Total liabilities arising from financing activities
N I S
Balance as of January 1, 2020 123,780 7,503 131,283
Cash flows - (370 ) (370 )
Effect of changes in fair value (1,739 ) - (1,739 )
Balance as of June 30, 2020 (unaudited) 122,041 7,133 129,174
Loans from others Lease liabilities Total liabilities arising from financing activities
N I S
Balance as of January 1, 2019 94,360 - 94,360
Adoption of IFRS 16 - 8,084 8,084
Cash flows - (322 ) (322 )
Effect of changes in fair value 16,611 - 16,611
Balance as of June 30, 2019 (unaudited) 110,971 7,762 118,733
Loans from others Lease liabilities Total liabilities arising from financing activities
N I S
Balance as of January 1, 2019 94,360 - 94,360
Adoption of IFRS 16 - 8,084 8,084
Cash flows 15,337 (581 ) 14,756
Effect of changes in fair value 14,083 - 14,083
Balance as of December 31, 2019 123,780 7,503 131,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5:- EQUITY
a. On
May 15, 2020 540,639 NASDAQ listed warrants expired.
b. During
the six months ended June 30, 2020, there were 676,118 NASDAQ listed warrants to purchase
ADSs at an exercise price of $6.25 that were exercised into 27,044,720 Ordinary shares
for a total consideration of NIS 14,790 (approximately $ 4,267) and 611,565 NASDAQ listed
warrants to purchase ADSs at an exercise price of $6.25 were exercised on a cashless
basis into 24,462,600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terms and conditions of share-based payment arrangement [abstract]</t>
        </is>
      </c>
    </row>
    <row r="4">
      <c r="A4" s="4" t="inlineStr">
        <is>
          <t>SHARE-BASED COMPENSATION</t>
        </is>
      </c>
      <c r="B4" s="4" t="inlineStr">
        <is>
          <t>NOTE
6:- SHARE-BASED
COMPENSATION
a. On
June 11, 2020, the Company's Board of Directors ratified the grant of options to 23 employees
to purchase an aggregate 141,400 ADS (5,656,000 Ordinary shares) at an exercise price
of $7.28 – $8.076 per ADS. The options were originally approved pursuant to a delegation
of authority granted by the Board of Directors to Company management in April 2018 to
grant a pool of options with an exercise price of $7.98 and other terms approved by the
Board of Directors at the time of delegation. The
total value of the grant was NIS 4,190 ($ 1,209) On
the same day, the Company's Board of Directors approved a grant to an advisor to purchase 72,000 ADS (2,880,000 Ordinary shares)
at an exercise price of $18.06 per ADS in three tranches. The first tranche of 32,400 ADS's was vested on May 31,2020, the second
tranche of 25,200 ADS will be vested on September 30, 2020 and the third tranche of 14,400 ADS's will be vested on December 31,
2020. The options will be expire four years from the commencement vesting date of each tranche. The
total value of the grant was NIS 2,783 ($ 803)
b. The
fair value of the Company's share options granted to employees, directors and service
providers for the six months ended June 2020 was estimated using the binominal option
pricing model using the following assumptions:
For the six months ended June 30,
2020
Dividend yield (%) -
Expected volatility of the share prices (%) 66
Risk-free interest rate (%) 0.7-0.8
Expected life of share options (years) 6-7
Share price (NIS) (1) 7.05-18
c. The
expense that was recognized for services received from employees, directors and service
providers as equity-settled share-based payment is as follows:
Year ended For the three months ended For the six months ended For the six months ended
2019 2019 2020 2019 2020 2020
N I S U.S. dollars
Audited Unaudited
Research and development 1,907 2,761 1,017 2,761 1,146 331
Marketing, general and administrative 1,777 1,305 2,309 1,363 2,384 688
Total share-based compensation 3,684 4,066 3,326 4,124 3,530 1,019
d. The
following table presents the number of share options, the weighted average exercise prices
of share options and changes that were made in the option plan to employees and directors:
June 30, 2020
Unaudited
Number of Weighted
Outstanding at beginning of year 8,190,000 0.75
Granted 15,434,000 0.92
Exercised (240,000 ) 0.69
Forfeited (395,000 ) 0.75
Outstanding at end of year 22,989,400 0.86
Exercisable at end of year 9,618,766 0.73 The
weighted average remaining contractual life for the share options outstanding as of June 30, 2020 was 6.4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Basis of preparation of the interim financial statements</t>
        </is>
      </c>
      <c r="B4" s="4" t="inlineStr">
        <is>
          <t>Basis
of preparation of the interim financial statements The
interim consolidated financial statements have been prepared in accordance with generally accepted accounting principles for the
preparation of financial statements for interim periods, as prescribed in IAS 34.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Schedule of financial liabilities</t>
        </is>
      </c>
      <c r="B4" s="4" t="inlineStr">
        <is>
          <t xml:space="preserve"> Convenience
translation (Note 2c
December 31, June 30, June 30,
2019 2019 2020 2020
N I S N I S U.S. dollars
Financial liabilities at amortized costs:
Trade payables 17,062 7,977 4,070 1,175
Other payables 1,203 1,348 1,609 465
Liability in respect of government grants 14,812 14,621 12,686 3,660
Lease liabilities 7,503 7,762 7,133 2,058
Loan from others 123,780 110,971 122,041 35,211
164,360 142,679 147,539 42,569
Financial liabilities at fair value through profit and loss:
Warrants measured at fair value 16,354 5,517 - -
Total financial liabilities 180,714 148,196 147,539 42,567
Total current 18,959 10,011 6,355 1,835
Total non-current 161,755 138,185 141,184 40,732 </t>
        </is>
      </c>
    </row>
    <row r="5">
      <c r="A5" s="4" t="inlineStr">
        <is>
          <t>Schedule of changes in liabilities arising from financing activities</t>
        </is>
      </c>
      <c r="B5" s="4" t="inlineStr">
        <is>
          <t xml:space="preserve">Loans from others Lease liabilities Total liabilities arising from financing activities
N I S
Balance as of January 1, 2020 123,780 7,503 131,283
Cash flows - (370 ) (370 )
Effect of changes in fair value (1,739 ) - (1,739 )
Balance as of June 30, 2020 (unaudited) 122,041 7,133 129,174
Loans from others Lease liabilities Total liabilities arising from financing activities
N I S
Balance as of January 1, 2019 94,360 - 94,360
Adoption of IFRS 16 - 8,084 8,084
Cash flows - (322 ) (322 )
Effect of changes in fair value 16,611 - 16,611
Balance as of June 30, 2019 (unaudited) 110,971 7,762 118,733
Loans from others Lease liabilities Total liabilities arising from financing activities
N I S
Balance as of January 1, 2019 94,360 - 94,360
Adoption of IFRS 16 - 8,084 8,084
Cash flows 15,337 (581 ) 14,756
Effect of changes in fair value 14,083 - 14,083
Balance as of December 31, 2019 123,780 7,503 131,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terms and conditions of share-based payment arrangement [abstract]</t>
        </is>
      </c>
    </row>
    <row r="4">
      <c r="A4" s="4" t="inlineStr">
        <is>
          <t>Schedule of estimated option pricing model using assumptions</t>
        </is>
      </c>
      <c r="B4" s="4" t="inlineStr">
        <is>
          <t>For the six months ended June 30,
2020
Dividend yield (%) -
Expected volatility of the share prices (%) 66
Risk-free interest rate (%) 0.7-0.8
Expected life of share options (years) 6-7
Share price (NIS) (1) 7.05-18</t>
        </is>
      </c>
    </row>
    <row r="5">
      <c r="A5" s="4" t="inlineStr">
        <is>
          <t>Schedule of expense recognized in financial statements</t>
        </is>
      </c>
      <c r="B5" s="4" t="inlineStr">
        <is>
          <t xml:space="preserve">Year ended For the three months ended For the six months ended For the six months ended
2019 2019 2020 2019 2020 2020
N I S U.S. dollars
Audited Unaudited
Research and development 1,907 2,761 1,017 2,761 1,146 331
Marketing, general and administrative 1,777 1,305 2,309 1,363 2,384 688
Total share-based compensation 3,684 4,066 3,326 4,124 3,530 1,019 </t>
        </is>
      </c>
    </row>
    <row r="6">
      <c r="A6" s="4" t="inlineStr">
        <is>
          <t>Schedule of option plan to employees and directors</t>
        </is>
      </c>
      <c r="B6" s="4" t="inlineStr">
        <is>
          <t xml:space="preserve">June 30, 2020
Unaudited
Number of Weighted
Outstanding at beginning of year 8,190,000 0.75
Granted 15,434,000 0.92
Exercised (240,000 ) 0.69
Forfeited (395,000 ) 0.75
Outstanding at end of year 22,989,400 0.86
Exercisable at end of year 9,618,766 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eneral (Details) ₪ in Thousands, $ in Thousands</t>
        </is>
      </c>
      <c r="B1" s="2" t="inlineStr">
        <is>
          <t>1 Months Ended</t>
        </is>
      </c>
      <c r="C1" s="2" t="inlineStr">
        <is>
          <t>3 Months Ended</t>
        </is>
      </c>
      <c r="E1" s="2" t="inlineStr">
        <is>
          <t>6 Months Ended</t>
        </is>
      </c>
      <c r="H1" s="2" t="inlineStr">
        <is>
          <t>12 Months Ended</t>
        </is>
      </c>
    </row>
    <row r="2">
      <c r="B2" s="2" t="inlineStr">
        <is>
          <t>Mar. 31, 2005</t>
        </is>
      </c>
      <c r="C2" s="2" t="inlineStr">
        <is>
          <t>Jun. 30, 2020ILS (₪)</t>
        </is>
      </c>
      <c r="D2" s="2" t="inlineStr">
        <is>
          <t>Jun. 30, 2019ILS (₪)</t>
        </is>
      </c>
      <c r="E2" s="2" t="inlineStr">
        <is>
          <t>Jun. 30, 2020ILS (₪)</t>
        </is>
      </c>
      <c r="F2" s="2" t="inlineStr">
        <is>
          <t>Jun. 30, 2020USD ($)</t>
        </is>
      </c>
      <c r="G2" s="2" t="inlineStr">
        <is>
          <t>Jun. 30, 2019ILS (₪)</t>
        </is>
      </c>
      <c r="H2" s="2" t="inlineStr">
        <is>
          <t>Dec. 31, 2019ILS (₪)</t>
        </is>
      </c>
      <c r="I2" s="2" t="inlineStr">
        <is>
          <t>Jun. 30, 2020USD ($)</t>
        </is>
      </c>
    </row>
    <row r="3">
      <c r="A3" s="3" t="inlineStr">
        <is>
          <t>General (Textual)</t>
        </is>
      </c>
    </row>
    <row r="4">
      <c r="A4" s="4" t="inlineStr">
        <is>
          <t>Date of incorporation</t>
        </is>
      </c>
      <c r="B4" s="4" t="inlineStr">
        <is>
          <t>Jul. 21,
		2003</t>
        </is>
      </c>
    </row>
    <row r="5">
      <c r="A5" s="4" t="inlineStr">
        <is>
          <t>Incurred loss | ₪</t>
        </is>
      </c>
      <c r="C5" s="5" t="n">
        <v>-41978</v>
      </c>
      <c r="D5" s="5" t="n">
        <v>-47389</v>
      </c>
      <c r="E5" s="5" t="n">
        <v>-45673</v>
      </c>
      <c r="G5" s="5" t="n">
        <v>-46823</v>
      </c>
      <c r="H5" s="5" t="n">
        <v>-109194</v>
      </c>
    </row>
    <row r="6">
      <c r="A6" s="4" t="inlineStr">
        <is>
          <t>Accumulated deficit | ₪</t>
        </is>
      </c>
      <c r="C6" s="6" t="n">
        <v>-366011</v>
      </c>
      <c r="D6" s="6" t="n">
        <v>-257967</v>
      </c>
      <c r="E6" s="6" t="n">
        <v>-366011</v>
      </c>
      <c r="G6" s="6" t="n">
        <v>-257967</v>
      </c>
      <c r="H6" s="6" t="n">
        <v>-320338</v>
      </c>
    </row>
    <row r="7">
      <c r="A7" s="4" t="inlineStr">
        <is>
          <t>Negative cash flows from operating activities | ₪</t>
        </is>
      </c>
      <c r="C7" s="5" t="n">
        <v>-11839</v>
      </c>
      <c r="D7" s="5" t="n">
        <v>-21852</v>
      </c>
      <c r="E7" s="5" t="n">
        <v>-46320</v>
      </c>
      <c r="G7" s="5" t="n">
        <v>-35079</v>
      </c>
      <c r="H7" s="5" t="n">
        <v>-77058</v>
      </c>
    </row>
    <row r="8">
      <c r="A8" s="4" t="inlineStr">
        <is>
          <t>USD [Member]</t>
        </is>
      </c>
    </row>
    <row r="9">
      <c r="A9" s="3" t="inlineStr">
        <is>
          <t>General (Textual)</t>
        </is>
      </c>
    </row>
    <row r="10">
      <c r="A10" s="4" t="inlineStr">
        <is>
          <t>Incurred loss | $</t>
        </is>
      </c>
      <c r="F10" s="7" t="n">
        <v>-13177</v>
      </c>
    </row>
    <row r="11">
      <c r="A11" s="4" t="inlineStr">
        <is>
          <t>Accumulated deficit | $</t>
        </is>
      </c>
      <c r="I11" s="7" t="n">
        <v>-105600</v>
      </c>
    </row>
    <row r="12">
      <c r="A12" s="4" t="inlineStr">
        <is>
          <t>Negative cash flows from operating activities | $</t>
        </is>
      </c>
      <c r="F12" s="7" t="n">
        <v>-13364</v>
      </c>
    </row>
  </sheetData>
  <mergeCells count="3">
    <mergeCell ref="A1:A2"/>
    <mergeCell ref="C1:D1"/>
    <mergeCell ref="E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nience Translation Into U.S. Dollars (Details) - 6 months ended Jun. 30, 2020</t>
        </is>
      </c>
      <c r="B1" s="2" t="inlineStr">
        <is>
          <t>₪ / shares</t>
        </is>
      </c>
      <c r="C1" s="2" t="inlineStr">
        <is>
          <t>$ / shares</t>
        </is>
      </c>
    </row>
    <row r="2">
      <c r="A2" s="3" t="inlineStr">
        <is>
          <t>Convenience Translation Into U.S. Dollars (Textual)</t>
        </is>
      </c>
    </row>
    <row r="3">
      <c r="A3" s="4" t="inlineStr">
        <is>
          <t>Translation of exchange rate | ₪ / shares</t>
        </is>
      </c>
      <c r="B3" s="10" t="n">
        <v>3.466</v>
      </c>
    </row>
    <row r="4">
      <c r="A4" s="4" t="inlineStr">
        <is>
          <t>USD [Member]</t>
        </is>
      </c>
    </row>
    <row r="5">
      <c r="A5" s="3" t="inlineStr">
        <is>
          <t>Convenience Translation Into U.S. Dollars (Textual)</t>
        </is>
      </c>
    </row>
    <row r="6">
      <c r="A6" s="4" t="inlineStr">
        <is>
          <t>Translation of exchange rate | $ / shares</t>
        </is>
      </c>
      <c r="C6" s="7"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Financial Instruments (Details) ₪ in Thousands, $ in Thousands</t>
        </is>
      </c>
      <c r="B1" s="2" t="inlineStr">
        <is>
          <t>Jun. 30, 2020ILS (₪)</t>
        </is>
      </c>
      <c r="C1" s="2" t="inlineStr">
        <is>
          <t>Jun. 30, 2020USD ($)</t>
        </is>
      </c>
      <c r="D1" s="2" t="inlineStr">
        <is>
          <t>Dec. 31, 2019ILS (₪)</t>
        </is>
      </c>
      <c r="E1" s="2" t="inlineStr">
        <is>
          <t>Jun. 30, 2019ILS (₪)</t>
        </is>
      </c>
    </row>
    <row r="2">
      <c r="A2" s="3" t="inlineStr">
        <is>
          <t>Financial liabilities at amortized costs:</t>
        </is>
      </c>
    </row>
    <row r="3">
      <c r="A3" s="4" t="inlineStr">
        <is>
          <t>Trade payables | ₪</t>
        </is>
      </c>
      <c r="B3" s="5" t="n">
        <v>4070</v>
      </c>
      <c r="D3" s="5" t="n">
        <v>17062</v>
      </c>
      <c r="E3" s="5" t="n">
        <v>7977</v>
      </c>
    </row>
    <row r="4">
      <c r="A4" s="4" t="inlineStr">
        <is>
          <t>Other payables | ₪</t>
        </is>
      </c>
      <c r="B4" s="6" t="n">
        <v>1609</v>
      </c>
      <c r="D4" s="6" t="n">
        <v>1203</v>
      </c>
      <c r="E4" s="6" t="n">
        <v>1348</v>
      </c>
    </row>
    <row r="5">
      <c r="A5" s="4" t="inlineStr">
        <is>
          <t>Liability in respect of government grants | ₪</t>
        </is>
      </c>
      <c r="B5" s="6" t="n">
        <v>12686</v>
      </c>
      <c r="D5" s="6" t="n">
        <v>14812</v>
      </c>
      <c r="E5" s="6" t="n">
        <v>14621</v>
      </c>
    </row>
    <row r="6">
      <c r="A6" s="4" t="inlineStr">
        <is>
          <t>Lease Liabilities | ₪</t>
        </is>
      </c>
      <c r="B6" s="6" t="n">
        <v>6457</v>
      </c>
      <c r="D6" s="6" t="n">
        <v>6809</v>
      </c>
      <c r="E6" s="6" t="n">
        <v>7076</v>
      </c>
    </row>
    <row r="7">
      <c r="A7" s="4" t="inlineStr">
        <is>
          <t>Loan from others | ₪</t>
        </is>
      </c>
      <c r="B7" s="6" t="n">
        <v>122041</v>
      </c>
      <c r="D7" s="6" t="n">
        <v>123780</v>
      </c>
      <c r="E7" s="6" t="n">
        <v>110971</v>
      </c>
    </row>
    <row r="8">
      <c r="A8" s="4" t="inlineStr">
        <is>
          <t>Financial liabilities at amortized costs | ₪</t>
        </is>
      </c>
      <c r="B8" s="6" t="n">
        <v>147539</v>
      </c>
      <c r="D8" s="6" t="n">
        <v>164360</v>
      </c>
      <c r="E8" s="6" t="n">
        <v>142679</v>
      </c>
    </row>
    <row r="9">
      <c r="A9" s="3" t="inlineStr">
        <is>
          <t>Financial liabilities at fair value through profit and loss:</t>
        </is>
      </c>
    </row>
    <row r="10">
      <c r="A10" s="4" t="inlineStr">
        <is>
          <t>Warrants measured at fair value | ₪</t>
        </is>
      </c>
      <c r="B10" s="4" t="inlineStr">
        <is>
          <t xml:space="preserve"> </t>
        </is>
      </c>
      <c r="D10" s="6" t="n">
        <v>16354</v>
      </c>
      <c r="E10" s="6" t="n">
        <v>5517</v>
      </c>
    </row>
    <row r="11">
      <c r="A11" s="4" t="inlineStr">
        <is>
          <t>Total financial liabilities | ₪</t>
        </is>
      </c>
      <c r="B11" s="6" t="n">
        <v>147539</v>
      </c>
      <c r="D11" s="6" t="n">
        <v>180714</v>
      </c>
      <c r="E11" s="6" t="n">
        <v>148196</v>
      </c>
    </row>
    <row r="12">
      <c r="A12" s="4" t="inlineStr">
        <is>
          <t>Total current | ₪</t>
        </is>
      </c>
      <c r="B12" s="6" t="n">
        <v>6355</v>
      </c>
      <c r="D12" s="6" t="n">
        <v>18959</v>
      </c>
      <c r="E12" s="6" t="n">
        <v>10011</v>
      </c>
    </row>
    <row r="13">
      <c r="A13" s="4" t="inlineStr">
        <is>
          <t>Total non-current | ₪</t>
        </is>
      </c>
      <c r="B13" s="5" t="n">
        <v>141184</v>
      </c>
      <c r="D13" s="5" t="n">
        <v>161755</v>
      </c>
      <c r="E13" s="5" t="n">
        <v>138185</v>
      </c>
    </row>
    <row r="14">
      <c r="A14" s="4" t="inlineStr">
        <is>
          <t>USD [Member]</t>
        </is>
      </c>
    </row>
    <row r="15">
      <c r="A15" s="3" t="inlineStr">
        <is>
          <t>Financial liabilities at amortized costs:</t>
        </is>
      </c>
    </row>
    <row r="16">
      <c r="A16" s="4" t="inlineStr">
        <is>
          <t>Trade payables | $</t>
        </is>
      </c>
      <c r="C16" s="7" t="n">
        <v>1175</v>
      </c>
    </row>
    <row r="17">
      <c r="A17" s="4" t="inlineStr">
        <is>
          <t>Other payables | $</t>
        </is>
      </c>
      <c r="C17" s="6" t="n">
        <v>465</v>
      </c>
    </row>
    <row r="18">
      <c r="A18" s="4" t="inlineStr">
        <is>
          <t>Liability in respect of government grants | $</t>
        </is>
      </c>
      <c r="C18" s="6" t="n">
        <v>3660</v>
      </c>
    </row>
    <row r="19">
      <c r="A19" s="4" t="inlineStr">
        <is>
          <t>Lease Liabilities | $</t>
        </is>
      </c>
      <c r="C19" s="6" t="n">
        <v>1863</v>
      </c>
    </row>
    <row r="20">
      <c r="A20" s="4" t="inlineStr">
        <is>
          <t>Loan from others | $</t>
        </is>
      </c>
      <c r="C20" s="6" t="n">
        <v>35211</v>
      </c>
    </row>
    <row r="21">
      <c r="A21" s="4" t="inlineStr">
        <is>
          <t>Financial liabilities at amortized costs | $</t>
        </is>
      </c>
      <c r="C21" s="6" t="n">
        <v>42569</v>
      </c>
    </row>
    <row r="22">
      <c r="A22" s="3" t="inlineStr">
        <is>
          <t>Financial liabilities at fair value through profit and loss:</t>
        </is>
      </c>
    </row>
    <row r="23">
      <c r="A23" s="4" t="inlineStr">
        <is>
          <t>Warrants measured at fair value | $</t>
        </is>
      </c>
      <c r="C23" s="4" t="inlineStr">
        <is>
          <t xml:space="preserve"> </t>
        </is>
      </c>
    </row>
    <row r="24">
      <c r="A24" s="4" t="inlineStr">
        <is>
          <t>Total financial liabilities | $</t>
        </is>
      </c>
      <c r="C24" s="6" t="n">
        <v>42567</v>
      </c>
    </row>
    <row r="25">
      <c r="A25" s="4" t="inlineStr">
        <is>
          <t>Total current | $</t>
        </is>
      </c>
      <c r="C25" s="6" t="n">
        <v>1835</v>
      </c>
    </row>
    <row r="26">
      <c r="A26" s="4" t="inlineStr">
        <is>
          <t>Total non-current | $</t>
        </is>
      </c>
      <c r="C26" s="7" t="n">
        <v>407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Financial Instruments (Details 1) - ILS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Beginning Balance</t>
        </is>
      </c>
      <c r="B3" s="5" t="n">
        <v>131283</v>
      </c>
      <c r="C3" s="5" t="n">
        <v>94360</v>
      </c>
      <c r="D3" s="5" t="n">
        <v>94360</v>
      </c>
    </row>
    <row r="4">
      <c r="A4" s="4" t="inlineStr">
        <is>
          <t>Adoption of IFRS 16</t>
        </is>
      </c>
      <c r="C4" s="6" t="n">
        <v>8084</v>
      </c>
      <c r="D4" s="6" t="n">
        <v>8084</v>
      </c>
    </row>
    <row r="5">
      <c r="A5" s="4" t="inlineStr">
        <is>
          <t>Cash flows</t>
        </is>
      </c>
      <c r="B5" s="6" t="n">
        <v>-370</v>
      </c>
      <c r="C5" s="6" t="n">
        <v>-322</v>
      </c>
      <c r="D5" s="6" t="n">
        <v>14756</v>
      </c>
    </row>
    <row r="6">
      <c r="A6" s="4" t="inlineStr">
        <is>
          <t>Effect of changes in fair value</t>
        </is>
      </c>
      <c r="B6" s="6" t="n">
        <v>-1739</v>
      </c>
      <c r="C6" s="6" t="n">
        <v>16611</v>
      </c>
      <c r="D6" s="6" t="n">
        <v>14083</v>
      </c>
    </row>
    <row r="7">
      <c r="A7" s="4" t="inlineStr">
        <is>
          <t>Ending Balance</t>
        </is>
      </c>
      <c r="B7" s="6" t="n">
        <v>129174</v>
      </c>
      <c r="C7" s="6" t="n">
        <v>118733</v>
      </c>
      <c r="D7" s="6" t="n">
        <v>131283</v>
      </c>
    </row>
    <row r="8">
      <c r="A8" s="4" t="inlineStr">
        <is>
          <t>Loans from others [Member]</t>
        </is>
      </c>
    </row>
    <row r="9">
      <c r="A9" s="4" t="inlineStr">
        <is>
          <t>Beginning Balance</t>
        </is>
      </c>
      <c r="B9" s="6" t="n">
        <v>123780</v>
      </c>
      <c r="C9" s="6" t="n">
        <v>94360</v>
      </c>
      <c r="D9" s="6" t="n">
        <v>94360</v>
      </c>
    </row>
    <row r="10">
      <c r="A10" s="4" t="inlineStr">
        <is>
          <t>Adoption of IFRS 16</t>
        </is>
      </c>
      <c r="C10" s="4" t="inlineStr">
        <is>
          <t xml:space="preserve"> </t>
        </is>
      </c>
      <c r="D10" s="4" t="inlineStr">
        <is>
          <t xml:space="preserve"> </t>
        </is>
      </c>
    </row>
    <row r="11">
      <c r="A11" s="4" t="inlineStr">
        <is>
          <t>Cash flows</t>
        </is>
      </c>
      <c r="B11" s="4" t="inlineStr">
        <is>
          <t xml:space="preserve"> </t>
        </is>
      </c>
      <c r="C11" s="4" t="inlineStr">
        <is>
          <t xml:space="preserve"> </t>
        </is>
      </c>
      <c r="D11" s="6" t="n">
        <v>15337</v>
      </c>
    </row>
    <row r="12">
      <c r="A12" s="4" t="inlineStr">
        <is>
          <t>Effect of changes in fair value</t>
        </is>
      </c>
      <c r="B12" s="6" t="n">
        <v>-1739</v>
      </c>
      <c r="C12" s="6" t="n">
        <v>16611</v>
      </c>
      <c r="D12" s="6" t="n">
        <v>14083</v>
      </c>
    </row>
    <row r="13">
      <c r="A13" s="4" t="inlineStr">
        <is>
          <t>Ending Balance</t>
        </is>
      </c>
      <c r="B13" s="6" t="n">
        <v>122041</v>
      </c>
      <c r="C13" s="6" t="n">
        <v>110971</v>
      </c>
      <c r="D13" s="6" t="n">
        <v>123780</v>
      </c>
    </row>
    <row r="14">
      <c r="A14" s="4" t="inlineStr">
        <is>
          <t>Lease liabilities [Member]</t>
        </is>
      </c>
    </row>
    <row r="15">
      <c r="A15" s="4" t="inlineStr">
        <is>
          <t>Beginning Balance</t>
        </is>
      </c>
      <c r="B15" s="6" t="n">
        <v>7503</v>
      </c>
      <c r="C15" s="4" t="inlineStr">
        <is>
          <t xml:space="preserve"> </t>
        </is>
      </c>
      <c r="D15" s="4" t="inlineStr">
        <is>
          <t xml:space="preserve"> </t>
        </is>
      </c>
    </row>
    <row r="16">
      <c r="A16" s="4" t="inlineStr">
        <is>
          <t>Adoption of IFRS 16</t>
        </is>
      </c>
      <c r="C16" s="6" t="n">
        <v>8084</v>
      </c>
      <c r="D16" s="6" t="n">
        <v>8084</v>
      </c>
    </row>
    <row r="17">
      <c r="A17" s="4" t="inlineStr">
        <is>
          <t>Cash flows</t>
        </is>
      </c>
      <c r="B17" s="6" t="n">
        <v>-370</v>
      </c>
      <c r="C17" s="6" t="n">
        <v>-322</v>
      </c>
      <c r="D17" s="6" t="n">
        <v>-581</v>
      </c>
    </row>
    <row r="18">
      <c r="A18" s="4" t="inlineStr">
        <is>
          <t>Effect of changes in fair value</t>
        </is>
      </c>
      <c r="B18" s="4" t="inlineStr">
        <is>
          <t xml:space="preserve"> </t>
        </is>
      </c>
      <c r="C18" s="4" t="inlineStr">
        <is>
          <t xml:space="preserve"> </t>
        </is>
      </c>
      <c r="D18" s="4" t="inlineStr">
        <is>
          <t xml:space="preserve"> </t>
        </is>
      </c>
    </row>
    <row r="19">
      <c r="A19" s="4" t="inlineStr">
        <is>
          <t>Ending Balance</t>
        </is>
      </c>
      <c r="B19" s="5" t="n">
        <v>7133</v>
      </c>
      <c r="C19" s="5" t="n">
        <v>7762</v>
      </c>
      <c r="D19" s="5" t="n">
        <v>75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Condensed Interim Balance Sheets ₪ in Thousands, $ in Thousands</t>
        </is>
      </c>
      <c r="C1" s="2" t="inlineStr">
        <is>
          <t>Jun. 30, 2020ILS (₪)</t>
        </is>
      </c>
      <c r="D1" s="2" t="inlineStr">
        <is>
          <t>Jun. 30, 2020USD ($)</t>
        </is>
      </c>
      <c r="E1" s="2" t="inlineStr">
        <is>
          <t>Dec. 31, 2019ILS (₪)</t>
        </is>
      </c>
      <c r="F1" s="2" t="inlineStr">
        <is>
          <t>Jun. 30, 2019ILS (₪)</t>
        </is>
      </c>
    </row>
    <row r="2">
      <c r="A2" s="3" t="inlineStr">
        <is>
          <t>CURRENT ASSETS:</t>
        </is>
      </c>
    </row>
    <row r="3">
      <c r="A3" s="4" t="inlineStr">
        <is>
          <t>Cash and cash equivalents | ₪</t>
        </is>
      </c>
      <c r="C3" s="5" t="n">
        <v>38752</v>
      </c>
      <c r="E3" s="5" t="n">
        <v>72467</v>
      </c>
      <c r="F3" s="5" t="n">
        <v>33916</v>
      </c>
    </row>
    <row r="4">
      <c r="A4" s="4" t="inlineStr">
        <is>
          <t>Other receivables | ₪</t>
        </is>
      </c>
      <c r="C4" s="6" t="n">
        <v>2467</v>
      </c>
      <c r="E4" s="6" t="n">
        <v>656</v>
      </c>
      <c r="F4" s="6" t="n">
        <v>1258</v>
      </c>
    </row>
    <row r="5">
      <c r="A5" s="4" t="inlineStr">
        <is>
          <t>Current assets | ₪</t>
        </is>
      </c>
      <c r="C5" s="6" t="n">
        <v>41219</v>
      </c>
      <c r="E5" s="6" t="n">
        <v>73123</v>
      </c>
      <c r="F5" s="6" t="n">
        <v>35174</v>
      </c>
    </row>
    <row r="6">
      <c r="A6" s="3" t="inlineStr">
        <is>
          <t>LONG-TERM ASSETS:</t>
        </is>
      </c>
    </row>
    <row r="7">
      <c r="A7" s="4" t="inlineStr">
        <is>
          <t>Property, plant and equipment | ₪</t>
        </is>
      </c>
      <c r="C7" s="6" t="n">
        <v>36937</v>
      </c>
      <c r="E7" s="6" t="n">
        <v>34981</v>
      </c>
      <c r="F7" s="6" t="n">
        <v>32475</v>
      </c>
    </row>
    <row r="8">
      <c r="A8" s="4" t="inlineStr">
        <is>
          <t>Right-of-use assets | ₪</t>
        </is>
      </c>
      <c r="C8" s="6" t="n">
        <v>6662</v>
      </c>
      <c r="E8" s="6" t="n">
        <v>7136</v>
      </c>
      <c r="F8" s="6" t="n">
        <v>7610</v>
      </c>
    </row>
    <row r="9">
      <c r="A9" s="4" t="inlineStr">
        <is>
          <t>Other long-term assets | ₪</t>
        </is>
      </c>
      <c r="C9" s="6" t="n">
        <v>891</v>
      </c>
      <c r="E9" s="6" t="n">
        <v>510</v>
      </c>
      <c r="F9" s="6" t="n">
        <v>510</v>
      </c>
    </row>
    <row r="10">
      <c r="A10" s="4" t="inlineStr">
        <is>
          <t>Non-current assets | ₪</t>
        </is>
      </c>
      <c r="C10" s="6" t="n">
        <v>44490</v>
      </c>
      <c r="E10" s="6" t="n">
        <v>42627</v>
      </c>
      <c r="F10" s="6" t="n">
        <v>40595</v>
      </c>
    </row>
    <row r="11">
      <c r="A11" s="4" t="inlineStr">
        <is>
          <t>Total assets | ₪</t>
        </is>
      </c>
      <c r="C11" s="6" t="n">
        <v>85709</v>
      </c>
      <c r="E11" s="6" t="n">
        <v>115750</v>
      </c>
      <c r="F11" s="6" t="n">
        <v>75769</v>
      </c>
    </row>
    <row r="12">
      <c r="A12" s="3" t="inlineStr">
        <is>
          <t>CURRENT LIABILITIES:</t>
        </is>
      </c>
    </row>
    <row r="13">
      <c r="A13" s="4" t="inlineStr">
        <is>
          <t>Trade payables | ₪</t>
        </is>
      </c>
      <c r="C13" s="6" t="n">
        <v>4070</v>
      </c>
      <c r="E13" s="6" t="n">
        <v>17062</v>
      </c>
      <c r="F13" s="6" t="n">
        <v>7977</v>
      </c>
    </row>
    <row r="14">
      <c r="A14" s="4" t="inlineStr">
        <is>
          <t>Operating lease liabilities | ₪</t>
        </is>
      </c>
      <c r="C14" s="6" t="n">
        <v>676</v>
      </c>
      <c r="E14" s="6" t="n">
        <v>694</v>
      </c>
      <c r="F14" s="6" t="n">
        <v>686</v>
      </c>
    </row>
    <row r="15">
      <c r="A15" s="4" t="inlineStr">
        <is>
          <t>Other payables | ₪</t>
        </is>
      </c>
      <c r="C15" s="6" t="n">
        <v>1609</v>
      </c>
      <c r="E15" s="6" t="n">
        <v>1203</v>
      </c>
      <c r="F15" s="6" t="n">
        <v>1348</v>
      </c>
    </row>
    <row r="16">
      <c r="A16" s="4" t="inlineStr">
        <is>
          <t>Current liabilities | ₪</t>
        </is>
      </c>
      <c r="C16" s="6" t="n">
        <v>6355</v>
      </c>
      <c r="E16" s="6" t="n">
        <v>18959</v>
      </c>
      <c r="F16" s="6" t="n">
        <v>10011</v>
      </c>
    </row>
    <row r="17">
      <c r="A17" s="3" t="inlineStr">
        <is>
          <t>LONG-TERM LIABILITIES:</t>
        </is>
      </c>
    </row>
    <row r="18">
      <c r="A18" s="4" t="inlineStr">
        <is>
          <t>Liability in respect of government grants | ₪</t>
        </is>
      </c>
      <c r="C18" s="6" t="n">
        <v>12686</v>
      </c>
      <c r="E18" s="6" t="n">
        <v>14812</v>
      </c>
      <c r="F18" s="6" t="n">
        <v>14621</v>
      </c>
    </row>
    <row r="19">
      <c r="A19" s="4" t="inlineStr">
        <is>
          <t>Operating lease liabilities | ₪</t>
        </is>
      </c>
      <c r="C19" s="6" t="n">
        <v>6457</v>
      </c>
      <c r="E19" s="6" t="n">
        <v>6809</v>
      </c>
      <c r="F19" s="6" t="n">
        <v>7076</v>
      </c>
    </row>
    <row r="20">
      <c r="A20" s="4" t="inlineStr">
        <is>
          <t>Loan from others | ₪</t>
        </is>
      </c>
      <c r="C20" s="6" t="n">
        <v>122041</v>
      </c>
      <c r="E20" s="6" t="n">
        <v>123780</v>
      </c>
      <c r="F20" s="6" t="n">
        <v>110971</v>
      </c>
    </row>
    <row r="21">
      <c r="A21" s="4" t="inlineStr">
        <is>
          <t>Warrants | ₪</t>
        </is>
      </c>
      <c r="C21" s="4" t="inlineStr">
        <is>
          <t xml:space="preserve"> </t>
        </is>
      </c>
      <c r="E21" s="6" t="n">
        <v>16354</v>
      </c>
      <c r="F21" s="6" t="n">
        <v>5517</v>
      </c>
    </row>
    <row r="22">
      <c r="A22" s="4" t="inlineStr">
        <is>
          <t>Severance pay liability, net | ₪</t>
        </is>
      </c>
      <c r="C22" s="6" t="n">
        <v>92</v>
      </c>
      <c r="E22" s="6" t="n">
        <v>89</v>
      </c>
      <c r="F22" s="6" t="n">
        <v>86</v>
      </c>
    </row>
    <row r="23">
      <c r="A23" s="4" t="inlineStr">
        <is>
          <t>Long-term liabilities | ₪</t>
        </is>
      </c>
      <c r="C23" s="6" t="n">
        <v>141276</v>
      </c>
      <c r="E23" s="6" t="n">
        <v>161844</v>
      </c>
      <c r="F23" s="6" t="n">
        <v>138271</v>
      </c>
    </row>
    <row r="24">
      <c r="A24" s="3" t="inlineStr">
        <is>
          <t>SHAREHOLDERS' EQUITY:</t>
        </is>
      </c>
    </row>
    <row r="25">
      <c r="A25" s="4" t="inlineStr">
        <is>
          <t>Ordinary shares of no par value: Authorized: 600,000,000, 391,000,000 and 600,000,000 shares at June 30, 2020 and 2019 (unaudited) and December 31, 2019, respectively; Issued and outstanding: 460,822,640, 261,419,599 and 402,351,657 shares at June 30, 2020 and 2019 (unaudited) and December 31, 2019, respectively | ₪</t>
        </is>
      </c>
      <c r="B25" s="4" t="inlineStr">
        <is>
          <t>[1]</t>
        </is>
      </c>
      <c r="C25" s="4" t="inlineStr">
        <is>
          <t xml:space="preserve"> </t>
        </is>
      </c>
      <c r="E25" s="4" t="inlineStr">
        <is>
          <t xml:space="preserve"> </t>
        </is>
      </c>
      <c r="F25" s="4" t="inlineStr">
        <is>
          <t xml:space="preserve"> </t>
        </is>
      </c>
    </row>
    <row r="26">
      <c r="A26" s="4" t="inlineStr">
        <is>
          <t>Share premium | ₪</t>
        </is>
      </c>
      <c r="C26" s="6" t="n">
        <v>304089</v>
      </c>
      <c r="E26" s="6" t="n">
        <v>255285</v>
      </c>
      <c r="F26" s="6" t="n">
        <v>185454</v>
      </c>
    </row>
    <row r="27">
      <c r="A27" s="4" t="inlineStr">
        <is>
          <t>Accumulated deficit | ₪</t>
        </is>
      </c>
      <c r="C27" s="6" t="n">
        <v>-366011</v>
      </c>
      <c r="E27" s="6" t="n">
        <v>-320338</v>
      </c>
      <c r="F27" s="6" t="n">
        <v>-257967</v>
      </c>
    </row>
    <row r="28">
      <c r="A28" s="4" t="inlineStr">
        <is>
          <t>Equity | ₪</t>
        </is>
      </c>
      <c r="C28" s="6" t="n">
        <v>-61922</v>
      </c>
      <c r="E28" s="6" t="n">
        <v>-65053</v>
      </c>
      <c r="F28" s="6" t="n">
        <v>-72513</v>
      </c>
    </row>
    <row r="29">
      <c r="A29" s="4" t="inlineStr">
        <is>
          <t>Equity and liabilities | ₪</t>
        </is>
      </c>
      <c r="C29" s="5" t="n">
        <v>85709</v>
      </c>
      <c r="E29" s="5" t="n">
        <v>115750</v>
      </c>
      <c r="F29" s="5" t="n">
        <v>75769</v>
      </c>
    </row>
    <row r="30">
      <c r="A30" s="4" t="inlineStr">
        <is>
          <t>USD</t>
        </is>
      </c>
    </row>
    <row r="31">
      <c r="A31" s="3" t="inlineStr">
        <is>
          <t>CURRENT ASSETS:</t>
        </is>
      </c>
    </row>
    <row r="32">
      <c r="A32" s="4" t="inlineStr">
        <is>
          <t>Cash and cash equivalents | $</t>
        </is>
      </c>
      <c r="D32" s="7" t="n">
        <v>11181</v>
      </c>
    </row>
    <row r="33">
      <c r="A33" s="4" t="inlineStr">
        <is>
          <t>Other receivables | $</t>
        </is>
      </c>
      <c r="D33" s="6" t="n">
        <v>712</v>
      </c>
    </row>
    <row r="34">
      <c r="A34" s="4" t="inlineStr">
        <is>
          <t>Current assets | $</t>
        </is>
      </c>
      <c r="D34" s="6" t="n">
        <v>11893</v>
      </c>
    </row>
    <row r="35">
      <c r="A35" s="3" t="inlineStr">
        <is>
          <t>LONG-TERM ASSETS:</t>
        </is>
      </c>
    </row>
    <row r="36">
      <c r="A36" s="4" t="inlineStr">
        <is>
          <t>Property, plant and equipment | $</t>
        </is>
      </c>
      <c r="D36" s="6" t="n">
        <v>10658</v>
      </c>
    </row>
    <row r="37">
      <c r="A37" s="4" t="inlineStr">
        <is>
          <t>Right-of-use assets | $</t>
        </is>
      </c>
      <c r="D37" s="6" t="n">
        <v>1922</v>
      </c>
    </row>
    <row r="38">
      <c r="A38" s="4" t="inlineStr">
        <is>
          <t>Other long-term assets | $</t>
        </is>
      </c>
      <c r="D38" s="6" t="n">
        <v>257</v>
      </c>
    </row>
    <row r="39">
      <c r="A39" s="4" t="inlineStr">
        <is>
          <t>Non-current assets | $</t>
        </is>
      </c>
      <c r="D39" s="6" t="n">
        <v>12837</v>
      </c>
    </row>
    <row r="40">
      <c r="A40" s="4" t="inlineStr">
        <is>
          <t>Total assets | $</t>
        </is>
      </c>
      <c r="D40" s="6" t="n">
        <v>24730</v>
      </c>
    </row>
    <row r="41">
      <c r="A41" s="3" t="inlineStr">
        <is>
          <t>CURRENT LIABILITIES:</t>
        </is>
      </c>
    </row>
    <row r="42">
      <c r="A42" s="4" t="inlineStr">
        <is>
          <t>Trade payables | $</t>
        </is>
      </c>
      <c r="D42" s="6" t="n">
        <v>1175</v>
      </c>
    </row>
    <row r="43">
      <c r="A43" s="4" t="inlineStr">
        <is>
          <t>Operating lease liabilities | $</t>
        </is>
      </c>
      <c r="D43" s="6" t="n">
        <v>195</v>
      </c>
    </row>
    <row r="44">
      <c r="A44" s="4" t="inlineStr">
        <is>
          <t>Other payables | $</t>
        </is>
      </c>
      <c r="D44" s="6" t="n">
        <v>465</v>
      </c>
    </row>
    <row r="45">
      <c r="A45" s="4" t="inlineStr">
        <is>
          <t>Current liabilities | $</t>
        </is>
      </c>
      <c r="D45" s="6" t="n">
        <v>1835</v>
      </c>
    </row>
    <row r="46">
      <c r="A46" s="3" t="inlineStr">
        <is>
          <t>LONG-TERM LIABILITIES:</t>
        </is>
      </c>
    </row>
    <row r="47">
      <c r="A47" s="4" t="inlineStr">
        <is>
          <t>Liability in respect of government grants | $</t>
        </is>
      </c>
      <c r="D47" s="6" t="n">
        <v>3660</v>
      </c>
    </row>
    <row r="48">
      <c r="A48" s="4" t="inlineStr">
        <is>
          <t>Operating lease liabilities | $</t>
        </is>
      </c>
      <c r="D48" s="6" t="n">
        <v>1863</v>
      </c>
    </row>
    <row r="49">
      <c r="A49" s="4" t="inlineStr">
        <is>
          <t>Loan from others | $</t>
        </is>
      </c>
      <c r="D49" s="6" t="n">
        <v>35211</v>
      </c>
    </row>
    <row r="50">
      <c r="A50" s="4" t="inlineStr">
        <is>
          <t>Warrants | $</t>
        </is>
      </c>
      <c r="D50" s="4" t="inlineStr">
        <is>
          <t xml:space="preserve"> </t>
        </is>
      </c>
    </row>
    <row r="51">
      <c r="A51" s="4" t="inlineStr">
        <is>
          <t>Severance pay liability, net | $</t>
        </is>
      </c>
      <c r="D51" s="6" t="n">
        <v>26</v>
      </c>
    </row>
    <row r="52">
      <c r="A52" s="4" t="inlineStr">
        <is>
          <t>Long-term liabilities | $</t>
        </is>
      </c>
      <c r="D52" s="6" t="n">
        <v>40760</v>
      </c>
    </row>
    <row r="53">
      <c r="A53" s="3" t="inlineStr">
        <is>
          <t>SHAREHOLDERS' EQUITY:</t>
        </is>
      </c>
    </row>
    <row r="54">
      <c r="A54" s="4" t="inlineStr">
        <is>
          <t>Ordinary shares of no par value: Authorized: 600,000,000, 391,000,000 and 600,000,000 shares at June 30, 2020 and 2019 (unaudited) and December 31, 2019, respectively; Issued and outstanding: 460,822,640, 261,419,599 and 402,351,657 shares at June 30, 2020 and 2019 (unaudited) and December 31, 2019, respectively | $</t>
        </is>
      </c>
      <c r="B54" s="4" t="inlineStr">
        <is>
          <t>[1]</t>
        </is>
      </c>
      <c r="D54" s="4" t="inlineStr">
        <is>
          <t xml:space="preserve"> </t>
        </is>
      </c>
    </row>
    <row r="55">
      <c r="A55" s="4" t="inlineStr">
        <is>
          <t>Share premium | $</t>
        </is>
      </c>
      <c r="D55" s="6" t="n">
        <v>87735</v>
      </c>
    </row>
    <row r="56">
      <c r="A56" s="4" t="inlineStr">
        <is>
          <t>Accumulated deficit | $</t>
        </is>
      </c>
      <c r="D56" s="6" t="n">
        <v>-105600</v>
      </c>
    </row>
    <row r="57">
      <c r="A57" s="4" t="inlineStr">
        <is>
          <t>Equity | $</t>
        </is>
      </c>
      <c r="D57" s="6" t="n">
        <v>-17865</v>
      </c>
    </row>
    <row r="58">
      <c r="A58" s="4" t="inlineStr">
        <is>
          <t>Equity and liabilities | $</t>
        </is>
      </c>
      <c r="D58" s="7" t="n">
        <v>24730</v>
      </c>
    </row>
    <row r="59"/>
    <row r="60">
      <c r="A60" s="4" t="inlineStr">
        <is>
          <t>[1]</t>
        </is>
      </c>
      <c r="B60" s="4" t="inlineStr">
        <is>
          <t>Represents less than NIS\USD 1.</t>
        </is>
      </c>
    </row>
  </sheetData>
  <mergeCells count="3">
    <mergeCell ref="A1:B1"/>
    <mergeCell ref="A59:E59"/>
    <mergeCell ref="B60:E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3" customWidth="1" min="2" max="2"/>
    <col width="80" customWidth="1" min="3" max="3"/>
  </cols>
  <sheetData>
    <row r="1">
      <c r="A1" s="1" t="inlineStr">
        <is>
          <t>Equity (Details) - shares</t>
        </is>
      </c>
      <c r="B1" s="2" t="inlineStr">
        <is>
          <t>May 15, 2020</t>
        </is>
      </c>
      <c r="C1" s="2" t="inlineStr">
        <is>
          <t>Jun. 30, 2020</t>
        </is>
      </c>
    </row>
    <row r="2">
      <c r="A2" s="3" t="inlineStr">
        <is>
          <t>Equity (Textual)</t>
        </is>
      </c>
    </row>
    <row r="3">
      <c r="A3" s="4" t="inlineStr">
        <is>
          <t>Warrants expire, shares</t>
        </is>
      </c>
      <c r="B3" s="6" t="n">
        <v>540639</v>
      </c>
    </row>
    <row r="4">
      <c r="A4" s="4" t="inlineStr">
        <is>
          <t>American Depository Shares [Member]</t>
        </is>
      </c>
    </row>
    <row r="5">
      <c r="A5" s="3" t="inlineStr">
        <is>
          <t>Equity (Textual)</t>
        </is>
      </c>
    </row>
    <row r="6">
      <c r="A6" s="4" t="inlineStr">
        <is>
          <t>Purchase warrants, description</t>
        </is>
      </c>
      <c r="C6" s="4" t="inlineStr">
        <is>
          <t>There were 676,118 NASDAQ listed warrants to purchase ADSs at an exercise price of $6.25 that were exercised into 27,044,720 Ordinary shares for a total consideration of NIS 14,790 (approximately $ 4,267) and 611,565 NASDAQ listed warrants to purchase ADSs at an exercise price of $6.25 were exercised on a cashless basis into 24,462,600 Ordinary shar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t>
        </is>
      </c>
      <c r="B1" s="2" t="inlineStr">
        <is>
          <t>6 Months Ended</t>
        </is>
      </c>
    </row>
    <row r="2">
      <c r="B2" s="2" t="inlineStr">
        <is>
          <t>Jun. 30, 2020$ / shares</t>
        </is>
      </c>
    </row>
    <row r="3">
      <c r="A3" s="3" t="inlineStr">
        <is>
          <t>Disclosure of terms and conditions of share-based payment arrangement [line items]</t>
        </is>
      </c>
    </row>
    <row r="4">
      <c r="A4" s="4" t="inlineStr">
        <is>
          <t>Dividend yield (%)</t>
        </is>
      </c>
      <c r="B4" s="4" t="inlineStr">
        <is>
          <t xml:space="preserve"> </t>
        </is>
      </c>
    </row>
    <row r="5">
      <c r="A5" s="4" t="inlineStr">
        <is>
          <t>Expected volatility of the share prices (%)</t>
        </is>
      </c>
      <c r="B5" s="4" t="inlineStr">
        <is>
          <t>66.00%</t>
        </is>
      </c>
    </row>
    <row r="6">
      <c r="A6" s="4" t="inlineStr">
        <is>
          <t>Top of range [member]</t>
        </is>
      </c>
    </row>
    <row r="7">
      <c r="A7" s="3" t="inlineStr">
        <is>
          <t>Disclosure of terms and conditions of share-based payment arrangement [line items]</t>
        </is>
      </c>
    </row>
    <row r="8">
      <c r="A8" s="4" t="inlineStr">
        <is>
          <t>Risk-free interest rate (%)</t>
        </is>
      </c>
      <c r="B8" s="4" t="inlineStr">
        <is>
          <t>0.80%</t>
        </is>
      </c>
    </row>
    <row r="9">
      <c r="A9" s="4" t="inlineStr">
        <is>
          <t>Expected life of share options (years)</t>
        </is>
      </c>
      <c r="B9" s="4" t="inlineStr">
        <is>
          <t>7 years</t>
        </is>
      </c>
    </row>
    <row r="10">
      <c r="A10" s="4" t="inlineStr">
        <is>
          <t>Share price (NIS)</t>
        </is>
      </c>
      <c r="B10" s="7" t="n">
        <v>18</v>
      </c>
    </row>
    <row r="11">
      <c r="A11" s="4" t="inlineStr">
        <is>
          <t>Bottom of range [member]</t>
        </is>
      </c>
    </row>
    <row r="12">
      <c r="A12" s="3" t="inlineStr">
        <is>
          <t>Disclosure of terms and conditions of share-based payment arrangement [line items]</t>
        </is>
      </c>
    </row>
    <row r="13">
      <c r="A13" s="4" t="inlineStr">
        <is>
          <t>Risk-free interest rate (%)</t>
        </is>
      </c>
      <c r="B13" s="4" t="inlineStr">
        <is>
          <t>0.70%</t>
        </is>
      </c>
    </row>
    <row r="14">
      <c r="A14" s="4" t="inlineStr">
        <is>
          <t>Expected life of share options (years)</t>
        </is>
      </c>
      <c r="B14" s="4" t="inlineStr">
        <is>
          <t>6 years</t>
        </is>
      </c>
    </row>
    <row r="15">
      <c r="A15" s="4" t="inlineStr">
        <is>
          <t>Share price (NIS)</t>
        </is>
      </c>
      <c r="B15" s="9" t="n">
        <v>7.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Compensation (Details 1) ₪ in Thousands, $ in Thousands</t>
        </is>
      </c>
      <c r="B1" s="2" t="inlineStr">
        <is>
          <t>3 Months Ended</t>
        </is>
      </c>
      <c r="D1" s="2" t="inlineStr">
        <is>
          <t>6 Months Ended</t>
        </is>
      </c>
      <c r="G1" s="2" t="inlineStr">
        <is>
          <t>12 Months Ended</t>
        </is>
      </c>
    </row>
    <row r="2">
      <c r="B2" s="2" t="inlineStr">
        <is>
          <t>Jun. 30, 2020ILS (₪)</t>
        </is>
      </c>
      <c r="C2" s="2" t="inlineStr">
        <is>
          <t>Jun. 30, 2019ILS (₪)</t>
        </is>
      </c>
      <c r="D2" s="2" t="inlineStr">
        <is>
          <t>Jun. 30, 2020ILS (₪)</t>
        </is>
      </c>
      <c r="E2" s="2" t="inlineStr">
        <is>
          <t>Jun. 30, 2020USD ($)</t>
        </is>
      </c>
      <c r="F2" s="2" t="inlineStr">
        <is>
          <t>Jun. 30, 2019ILS (₪)</t>
        </is>
      </c>
      <c r="G2" s="2" t="inlineStr">
        <is>
          <t>Dec. 31, 2019ILS (₪)</t>
        </is>
      </c>
    </row>
    <row r="3">
      <c r="A3" s="3" t="inlineStr">
        <is>
          <t>Disclosure of terms and conditions of share-based payment arrangement [line items]</t>
        </is>
      </c>
    </row>
    <row r="4">
      <c r="A4" s="4" t="inlineStr">
        <is>
          <t>Research and development</t>
        </is>
      </c>
      <c r="B4" s="5" t="n">
        <v>11948</v>
      </c>
      <c r="C4" s="5" t="n">
        <v>15172</v>
      </c>
      <c r="D4" s="5" t="n">
        <v>31016</v>
      </c>
      <c r="F4" s="5" t="n">
        <v>20904</v>
      </c>
      <c r="G4" s="5" t="n">
        <v>68645</v>
      </c>
    </row>
    <row r="5">
      <c r="A5" s="4" t="inlineStr">
        <is>
          <t>Marketing, general and administrative</t>
        </is>
      </c>
      <c r="B5" s="6" t="n">
        <v>4139</v>
      </c>
      <c r="C5" s="6" t="n">
        <v>4518</v>
      </c>
      <c r="D5" s="6" t="n">
        <v>5120</v>
      </c>
      <c r="F5" s="6" t="n">
        <v>5951</v>
      </c>
      <c r="G5" s="6" t="n">
        <v>9706</v>
      </c>
    </row>
    <row r="6">
      <c r="A6" s="4" t="inlineStr">
        <is>
          <t>Total share-based compensation</t>
        </is>
      </c>
      <c r="B6" s="5" t="n">
        <v>3326</v>
      </c>
      <c r="C6" s="5" t="n">
        <v>4066</v>
      </c>
      <c r="D6" s="5" t="n">
        <v>3530</v>
      </c>
      <c r="F6" s="5" t="n">
        <v>4124</v>
      </c>
    </row>
    <row r="7">
      <c r="A7" s="4" t="inlineStr">
        <is>
          <t>USD [Member]</t>
        </is>
      </c>
    </row>
    <row r="8">
      <c r="A8" s="3" t="inlineStr">
        <is>
          <t>Disclosure of terms and conditions of share-based payment arrangement [line items]</t>
        </is>
      </c>
    </row>
    <row r="9">
      <c r="A9" s="4" t="inlineStr">
        <is>
          <t>Research and development | $</t>
        </is>
      </c>
      <c r="E9" s="7" t="n">
        <v>8949</v>
      </c>
    </row>
    <row r="10">
      <c r="A10" s="4" t="inlineStr">
        <is>
          <t>Marketing, general and administrative | $</t>
        </is>
      </c>
      <c r="E10" s="6" t="n">
        <v>1476</v>
      </c>
    </row>
    <row r="11">
      <c r="A11" s="4" t="inlineStr">
        <is>
          <t>Directors and service providers [Member]</t>
        </is>
      </c>
    </row>
    <row r="12">
      <c r="A12" s="3" t="inlineStr">
        <is>
          <t>Disclosure of terms and conditions of share-based payment arrangement [line items]</t>
        </is>
      </c>
    </row>
    <row r="13">
      <c r="A13" s="4" t="inlineStr">
        <is>
          <t>Research and development</t>
        </is>
      </c>
      <c r="G13" s="6" t="n">
        <v>1907</v>
      </c>
    </row>
    <row r="14">
      <c r="A14" s="4" t="inlineStr">
        <is>
          <t>Marketing, general and administrative</t>
        </is>
      </c>
      <c r="G14" s="6" t="n">
        <v>1777</v>
      </c>
    </row>
    <row r="15">
      <c r="A15" s="4" t="inlineStr">
        <is>
          <t>Total share-based compensation</t>
        </is>
      </c>
      <c r="G15" s="5" t="n">
        <v>3684</v>
      </c>
    </row>
    <row r="16">
      <c r="A16" s="4" t="inlineStr">
        <is>
          <t>Directors and service providers [Member] | USD [Member]</t>
        </is>
      </c>
    </row>
    <row r="17">
      <c r="A17" s="3" t="inlineStr">
        <is>
          <t>Disclosure of terms and conditions of share-based payment arrangement [line items]</t>
        </is>
      </c>
    </row>
    <row r="18">
      <c r="A18" s="4" t="inlineStr">
        <is>
          <t>Research and development | $</t>
        </is>
      </c>
      <c r="E18" s="6" t="n">
        <v>331</v>
      </c>
    </row>
    <row r="19">
      <c r="A19" s="4" t="inlineStr">
        <is>
          <t>Marketing, general and administrative | $</t>
        </is>
      </c>
      <c r="E19" s="6" t="n">
        <v>688</v>
      </c>
    </row>
    <row r="20">
      <c r="A20" s="4" t="inlineStr">
        <is>
          <t>Total share-based compensation | $</t>
        </is>
      </c>
      <c r="E20" s="7" t="n">
        <v>1019</v>
      </c>
    </row>
  </sheetData>
  <mergeCells count="3">
    <mergeCell ref="A1:A2"/>
    <mergeCell ref="B1:C1"/>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2)</t>
        </is>
      </c>
      <c r="B1" s="2" t="inlineStr">
        <is>
          <t>6 Months Ended</t>
        </is>
      </c>
    </row>
    <row r="2">
      <c r="B2" s="2" t="inlineStr">
        <is>
          <t>Jun. 30, 2020shares$ / shares</t>
        </is>
      </c>
    </row>
    <row r="3">
      <c r="A3" s="3" t="inlineStr">
        <is>
          <t>Disclosure of terms and conditions of share-based payment arrangement [abstract]</t>
        </is>
      </c>
    </row>
    <row r="4">
      <c r="A4" s="4" t="inlineStr">
        <is>
          <t>Number of options, Outstanding, Beginning | shares</t>
        </is>
      </c>
      <c r="B4" s="6" t="n">
        <v>8190000</v>
      </c>
    </row>
    <row r="5">
      <c r="A5" s="4" t="inlineStr">
        <is>
          <t>Number of options, Granted | shares</t>
        </is>
      </c>
      <c r="B5" s="6" t="n">
        <v>15434000</v>
      </c>
    </row>
    <row r="6">
      <c r="A6" s="4" t="inlineStr">
        <is>
          <t>Number of options, Exercised | shares</t>
        </is>
      </c>
      <c r="B6" s="6" t="n">
        <v>-240000</v>
      </c>
    </row>
    <row r="7">
      <c r="A7" s="4" t="inlineStr">
        <is>
          <t>Number of options, Forfeited | shares</t>
        </is>
      </c>
      <c r="B7" s="6" t="n">
        <v>-395000</v>
      </c>
    </row>
    <row r="8">
      <c r="A8" s="4" t="inlineStr">
        <is>
          <t>Number of options, Outstanding, Ending | shares</t>
        </is>
      </c>
      <c r="B8" s="6" t="n">
        <v>22989400</v>
      </c>
    </row>
    <row r="9">
      <c r="A9" s="4" t="inlineStr">
        <is>
          <t>Number of options, Exercisable | shares</t>
        </is>
      </c>
      <c r="B9" s="6" t="n">
        <v>9618766</v>
      </c>
    </row>
    <row r="10">
      <c r="A10" s="4" t="inlineStr">
        <is>
          <t>Weighted Average Exercise price, Outstanding, Beginning | $ / shares</t>
        </is>
      </c>
      <c r="B10" s="9" t="n">
        <v>0.75</v>
      </c>
    </row>
    <row r="11">
      <c r="A11" s="4" t="inlineStr">
        <is>
          <t>Weighted Average Exercise price, Granted | $ / shares</t>
        </is>
      </c>
      <c r="B11" s="11" t="n">
        <v>0.92</v>
      </c>
    </row>
    <row r="12">
      <c r="A12" s="4" t="inlineStr">
        <is>
          <t>Weighted Average Exercise price, Exercised | $ / shares</t>
        </is>
      </c>
      <c r="B12" s="11" t="n">
        <v>0.6899999999999999</v>
      </c>
    </row>
    <row r="13">
      <c r="A13" s="4" t="inlineStr">
        <is>
          <t>Weighted Average Exercise price, Forfeited | $ / shares</t>
        </is>
      </c>
      <c r="B13" s="11" t="n">
        <v>0.75</v>
      </c>
    </row>
    <row r="14">
      <c r="A14" s="4" t="inlineStr">
        <is>
          <t>Weighted Average Exercise price, Outstanding, Ending | $ / shares</t>
        </is>
      </c>
      <c r="B14" s="11" t="n">
        <v>0.86</v>
      </c>
    </row>
    <row r="15">
      <c r="A15" s="4" t="inlineStr">
        <is>
          <t>Weighted Average Exercise price, Exercisable | $ / shares</t>
        </is>
      </c>
      <c r="B15" s="9" t="n">
        <v>0.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Share-Based Compensation (Details Textual) $ / shares in Units, ₪ in Thousands, $ in Thousands</t>
        </is>
      </c>
      <c r="B1" s="2" t="inlineStr">
        <is>
          <t>Jun. 11, 2020ILS (₪)shares</t>
        </is>
      </c>
      <c r="C1" s="2" t="inlineStr">
        <is>
          <t>Jun. 11, 2020USD ($)$ / sharesshares</t>
        </is>
      </c>
      <c r="D1" s="2" t="inlineStr">
        <is>
          <t>Jun. 30, 2020</t>
        </is>
      </c>
    </row>
    <row r="2">
      <c r="A2" s="3" t="inlineStr">
        <is>
          <t>Share-Based Compensation (Textual)</t>
        </is>
      </c>
    </row>
    <row r="3">
      <c r="A3" s="4" t="inlineStr">
        <is>
          <t>Weighted average remaining contractual life</t>
        </is>
      </c>
      <c r="D3" s="4" t="inlineStr">
        <is>
          <t>6 years 5 months 16 days</t>
        </is>
      </c>
    </row>
    <row r="4">
      <c r="A4" s="4" t="inlineStr">
        <is>
          <t>Board of Directors [Member]</t>
        </is>
      </c>
    </row>
    <row r="5">
      <c r="A5" s="3" t="inlineStr">
        <is>
          <t>Share-Based Compensation (Textual)</t>
        </is>
      </c>
    </row>
    <row r="6">
      <c r="A6" s="4" t="inlineStr">
        <is>
          <t>Grant option of ordinary shares | shares</t>
        </is>
      </c>
      <c r="B6" s="6" t="n">
        <v>141400</v>
      </c>
      <c r="C6" s="6" t="n">
        <v>141400</v>
      </c>
    </row>
    <row r="7">
      <c r="A7" s="4" t="inlineStr">
        <is>
          <t>Exercise price per share</t>
        </is>
      </c>
      <c r="C7" s="9" t="n">
        <v>7.98</v>
      </c>
    </row>
    <row r="8">
      <c r="A8" s="4" t="inlineStr">
        <is>
          <t>Total value of grant | ₪</t>
        </is>
      </c>
      <c r="B8" s="5" t="n">
        <v>4190</v>
      </c>
    </row>
    <row r="9">
      <c r="A9" s="4" t="inlineStr">
        <is>
          <t>Board of Directors [Member] | American Depository Shares [Member]</t>
        </is>
      </c>
    </row>
    <row r="10">
      <c r="A10" s="3" t="inlineStr">
        <is>
          <t>Share-Based Compensation (Textual)</t>
        </is>
      </c>
    </row>
    <row r="11">
      <c r="A11" s="4" t="inlineStr">
        <is>
          <t>Grant option of ordinary shares | shares</t>
        </is>
      </c>
      <c r="B11" s="6" t="n">
        <v>5656000</v>
      </c>
      <c r="C11" s="6" t="n">
        <v>5656000</v>
      </c>
    </row>
    <row r="12">
      <c r="A12" s="4" t="inlineStr">
        <is>
          <t>Option granted, description</t>
        </is>
      </c>
      <c r="B12" s="4" t="inlineStr">
        <is>
          <t>The Company’s Board of Directors approved a grant to an advisor to purchase 72,000 ADS (2,880,000 Ordinary shares) at an exercise price of $18.06 per ADS in three tranches. The first tranche of 32,400 ADS’s was vested on May 31,2020, the second tranche of 25,200 ADS will be vested on September 30, 2020 and the third tranche of 14,400 ADS’s will be vested on December 31, 2020. The options will be expire four years from the commencement vesting date of each tranche.  The total value of the grant was NIS 2,783 ($ 803).</t>
        </is>
      </c>
      <c r="C12" s="4" t="inlineStr">
        <is>
          <t>The Company’s Board of Directors approved a grant to an advisor to purchase 72,000 ADS (2,880,000 Ordinary shares) at an exercise price of $18.06 per ADS in three tranches. The first tranche of 32,400 ADS’s was vested on May 31,2020, the second tranche of 25,200 ADS will be vested on September 30, 2020 and the third tranche of 14,400 ADS’s will be vested on December 31, 2020. The options will be expire four years from the commencement vesting date of each tranche.  The total value of the grant was NIS 2,783 ($ 803).</t>
        </is>
      </c>
    </row>
    <row r="13">
      <c r="A13" s="4" t="inlineStr">
        <is>
          <t>Board of Directors [Member] | American Depository Shares [Member] | Bottom of range [member]</t>
        </is>
      </c>
    </row>
    <row r="14">
      <c r="A14" s="3" t="inlineStr">
        <is>
          <t>Share-Based Compensation (Textual)</t>
        </is>
      </c>
    </row>
    <row r="15">
      <c r="A15" s="4" t="inlineStr">
        <is>
          <t>Exercise price per share</t>
        </is>
      </c>
      <c r="C15" s="9" t="n">
        <v>7.28</v>
      </c>
    </row>
    <row r="16">
      <c r="A16" s="4" t="inlineStr">
        <is>
          <t>Board of Directors [Member] | American Depository Shares [Member] | Top of range [member]</t>
        </is>
      </c>
    </row>
    <row r="17">
      <c r="A17" s="3" t="inlineStr">
        <is>
          <t>Share-Based Compensation (Textual)</t>
        </is>
      </c>
    </row>
    <row r="18">
      <c r="A18" s="4" t="inlineStr">
        <is>
          <t>Exercise price per share</t>
        </is>
      </c>
      <c r="C18" s="12" t="n">
        <v>8.076000000000001</v>
      </c>
    </row>
    <row r="19">
      <c r="A19" s="4" t="inlineStr">
        <is>
          <t>USD [Member] | Board of Directors [Member]</t>
        </is>
      </c>
    </row>
    <row r="20">
      <c r="A20" s="3" t="inlineStr">
        <is>
          <t>Share-Based Compensation (Textual)</t>
        </is>
      </c>
    </row>
    <row r="21">
      <c r="A21" s="4" t="inlineStr">
        <is>
          <t>Total value of grant | $</t>
        </is>
      </c>
      <c r="C21" s="7" t="n">
        <v>1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Interim Balance Sheets (Parenthetical) - $ / shares</t>
        </is>
      </c>
      <c r="B1" s="2" t="inlineStr">
        <is>
          <t>Jun. 30, 2020</t>
        </is>
      </c>
      <c r="C1" s="2" t="inlineStr">
        <is>
          <t>Dec. 31, 2019</t>
        </is>
      </c>
      <c r="D1" s="2" t="inlineStr">
        <is>
          <t>Jun. 30, 2019</t>
        </is>
      </c>
    </row>
    <row r="2">
      <c r="A2" s="3" t="inlineStr">
        <is>
          <t>Statement of financial position [abstract]</t>
        </is>
      </c>
    </row>
    <row r="3">
      <c r="A3" s="4" t="inlineStr">
        <is>
          <t>Ordinary shares, par value</t>
        </is>
      </c>
      <c r="B3" s="7" t="n">
        <v>0</v>
      </c>
      <c r="C3" s="7" t="n">
        <v>0</v>
      </c>
      <c r="D3" s="7" t="n">
        <v>0</v>
      </c>
    </row>
    <row r="4">
      <c r="A4" s="4" t="inlineStr">
        <is>
          <t>Ordinary shares, authorized</t>
        </is>
      </c>
      <c r="B4" s="6" t="n">
        <v>600000000</v>
      </c>
      <c r="C4" s="6" t="n">
        <v>600000000</v>
      </c>
      <c r="D4" s="6" t="n">
        <v>391000000</v>
      </c>
    </row>
    <row r="5">
      <c r="A5" s="4" t="inlineStr">
        <is>
          <t>Ordinary shares, issued</t>
        </is>
      </c>
      <c r="B5" s="6" t="n">
        <v>460822640</v>
      </c>
      <c r="C5" s="6" t="n">
        <v>402351657</v>
      </c>
      <c r="D5" s="6" t="n">
        <v>261419599</v>
      </c>
    </row>
    <row r="6">
      <c r="A6" s="4" t="inlineStr">
        <is>
          <t>Ordinary shares, outstanding</t>
        </is>
      </c>
      <c r="B6" s="6" t="n">
        <v>460822640</v>
      </c>
      <c r="C6" s="6" t="n">
        <v>402351657</v>
      </c>
      <c r="D6" s="6" t="n">
        <v>261419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s>
  <sheetData>
    <row r="1">
      <c r="A1" s="1" t="inlineStr">
        <is>
          <t>Condensed Interim Statements of Comprehensive Loss ₪ in Thousands, $ in Thousands</t>
        </is>
      </c>
      <c r="B1" s="2" t="inlineStr">
        <is>
          <t>3 Months Ended</t>
        </is>
      </c>
      <c r="D1" s="2" t="inlineStr">
        <is>
          <t>6 Months Ended</t>
        </is>
      </c>
      <c r="G1" s="2" t="inlineStr">
        <is>
          <t>12 Months Ended</t>
        </is>
      </c>
    </row>
    <row r="2">
      <c r="B2" s="2" t="inlineStr">
        <is>
          <t>Jun. 30, 2020ILS (₪)₪ / sharesshares</t>
        </is>
      </c>
      <c r="C2" s="2" t="inlineStr">
        <is>
          <t>Jun. 30, 2019ILS (₪)₪ / sharesshares</t>
        </is>
      </c>
      <c r="D2" s="2" t="inlineStr">
        <is>
          <t>Jun. 30, 2020ILS (₪)₪ / sharesshares</t>
        </is>
      </c>
      <c r="E2" s="2" t="inlineStr">
        <is>
          <t>Jun. 30, 2020USD ($)$ / sharesshares</t>
        </is>
      </c>
      <c r="F2" s="2" t="inlineStr">
        <is>
          <t>Jun. 30, 2019ILS (₪)₪ / sharesshares</t>
        </is>
      </c>
      <c r="G2" s="2" t="inlineStr">
        <is>
          <t>Dec. 31, 2019ILS (₪)₪ / sharesshares</t>
        </is>
      </c>
    </row>
    <row r="3">
      <c r="A3" s="3" t="inlineStr">
        <is>
          <t>Operating expenses:</t>
        </is>
      </c>
    </row>
    <row r="4">
      <c r="A4" s="4" t="inlineStr">
        <is>
          <t>Research and development, net of participations | ₪</t>
        </is>
      </c>
      <c r="B4" s="5" t="n">
        <v>11948</v>
      </c>
      <c r="C4" s="5" t="n">
        <v>15172</v>
      </c>
      <c r="D4" s="5" t="n">
        <v>31016</v>
      </c>
      <c r="F4" s="5" t="n">
        <v>20904</v>
      </c>
      <c r="G4" s="5" t="n">
        <v>68645</v>
      </c>
    </row>
    <row r="5">
      <c r="A5" s="4" t="inlineStr">
        <is>
          <t>Marketing, general and administrative | ₪</t>
        </is>
      </c>
      <c r="B5" s="6" t="n">
        <v>4139</v>
      </c>
      <c r="C5" s="6" t="n">
        <v>4518</v>
      </c>
      <c r="D5" s="6" t="n">
        <v>5120</v>
      </c>
      <c r="F5" s="6" t="n">
        <v>5951</v>
      </c>
      <c r="G5" s="6" t="n">
        <v>9706</v>
      </c>
    </row>
    <row r="6">
      <c r="A6" s="4" t="inlineStr">
        <is>
          <t>Total operating expenses | ₪</t>
        </is>
      </c>
      <c r="B6" s="6" t="n">
        <v>16087</v>
      </c>
      <c r="C6" s="6" t="n">
        <v>19690</v>
      </c>
      <c r="D6" s="6" t="n">
        <v>36136</v>
      </c>
      <c r="F6" s="6" t="n">
        <v>26855</v>
      </c>
      <c r="G6" s="6" t="n">
        <v>78351</v>
      </c>
    </row>
    <row r="7">
      <c r="A7" s="4" t="inlineStr">
        <is>
          <t>Operating loss | ₪</t>
        </is>
      </c>
      <c r="B7" s="6" t="n">
        <v>-16087</v>
      </c>
      <c r="C7" s="6" t="n">
        <v>-19690</v>
      </c>
      <c r="D7" s="6" t="n">
        <v>-36136</v>
      </c>
      <c r="F7" s="6" t="n">
        <v>-26855</v>
      </c>
      <c r="G7" s="6" t="n">
        <v>-78351</v>
      </c>
    </row>
    <row r="8">
      <c r="A8" s="4" t="inlineStr">
        <is>
          <t>Financial income | ₪</t>
        </is>
      </c>
      <c r="B8" s="6" t="n">
        <v>-11291</v>
      </c>
      <c r="C8" s="4" t="inlineStr">
        <is>
          <t xml:space="preserve"> </t>
        </is>
      </c>
      <c r="D8" s="6" t="n">
        <v>5211</v>
      </c>
      <c r="F8" s="6" t="n">
        <v>24</v>
      </c>
      <c r="G8" s="6" t="n">
        <v>4</v>
      </c>
    </row>
    <row r="9">
      <c r="A9" s="4" t="inlineStr">
        <is>
          <t>Financial expense | ₪</t>
        </is>
      </c>
      <c r="B9" s="6" t="n">
        <v>-14600</v>
      </c>
      <c r="C9" s="6" t="n">
        <v>-27699</v>
      </c>
      <c r="D9" s="6" t="n">
        <v>-14748</v>
      </c>
      <c r="F9" s="6" t="n">
        <v>-19992</v>
      </c>
      <c r="G9" s="6" t="n">
        <v>-30847</v>
      </c>
    </row>
    <row r="10">
      <c r="A10" s="4" t="inlineStr">
        <is>
          <t>Net loss | ₪</t>
        </is>
      </c>
      <c r="B10" s="5" t="n">
        <v>-41978</v>
      </c>
      <c r="C10" s="5" t="n">
        <v>-47389</v>
      </c>
      <c r="D10" s="5" t="n">
        <v>-45673</v>
      </c>
      <c r="F10" s="5" t="n">
        <v>-46823</v>
      </c>
      <c r="G10" s="5" t="n">
        <v>-109194</v>
      </c>
    </row>
    <row r="11">
      <c r="A11" s="3" t="inlineStr">
        <is>
          <t>Items to be reclassified to profit or loss in subsequent periods:</t>
        </is>
      </c>
    </row>
    <row r="12">
      <c r="A12" s="4" t="inlineStr">
        <is>
          <t>Basic and diluted loss per share | ₪ / shares</t>
        </is>
      </c>
      <c r="B12" s="8" t="n">
        <v>-0.1</v>
      </c>
      <c r="C12" s="8" t="n">
        <v>-0.18</v>
      </c>
      <c r="D12" s="8" t="n">
        <v>-0.11</v>
      </c>
      <c r="F12" s="8" t="n">
        <v>-0.18</v>
      </c>
      <c r="G12" s="8" t="n">
        <v>-0.33</v>
      </c>
    </row>
    <row r="13">
      <c r="A13" s="4" t="inlineStr">
        <is>
          <t>Weighted average number of shares outstanding used to compute basic and diluted loss per share | shares</t>
        </is>
      </c>
      <c r="B13" s="6" t="n">
        <v>433498227</v>
      </c>
      <c r="C13" s="6" t="n">
        <v>261482786</v>
      </c>
      <c r="D13" s="6" t="n">
        <v>431485801</v>
      </c>
      <c r="E13" s="6" t="n">
        <v>431485801</v>
      </c>
      <c r="F13" s="6" t="n">
        <v>261435179</v>
      </c>
      <c r="G13" s="6" t="n">
        <v>326651721</v>
      </c>
    </row>
    <row r="14">
      <c r="A14" s="4" t="inlineStr">
        <is>
          <t>USD</t>
        </is>
      </c>
    </row>
    <row r="15">
      <c r="A15" s="3" t="inlineStr">
        <is>
          <t>Operating expenses:</t>
        </is>
      </c>
    </row>
    <row r="16">
      <c r="A16" s="4" t="inlineStr">
        <is>
          <t>Research and development, net of participations | $</t>
        </is>
      </c>
      <c r="E16" s="7" t="n">
        <v>8949</v>
      </c>
    </row>
    <row r="17">
      <c r="A17" s="4" t="inlineStr">
        <is>
          <t>Marketing, general and administrative | $</t>
        </is>
      </c>
      <c r="E17" s="6" t="n">
        <v>1476</v>
      </c>
    </row>
    <row r="18">
      <c r="A18" s="4" t="inlineStr">
        <is>
          <t>Total operating expenses | $</t>
        </is>
      </c>
      <c r="E18" s="6" t="n">
        <v>10425</v>
      </c>
    </row>
    <row r="19">
      <c r="A19" s="4" t="inlineStr">
        <is>
          <t>Operating loss | $</t>
        </is>
      </c>
      <c r="E19" s="6" t="n">
        <v>-10425</v>
      </c>
    </row>
    <row r="20">
      <c r="A20" s="4" t="inlineStr">
        <is>
          <t>Financial income | $</t>
        </is>
      </c>
      <c r="E20" s="6" t="n">
        <v>1503</v>
      </c>
    </row>
    <row r="21">
      <c r="A21" s="4" t="inlineStr">
        <is>
          <t>Financial expense | $</t>
        </is>
      </c>
      <c r="E21" s="6" t="n">
        <v>-4255</v>
      </c>
    </row>
    <row r="22">
      <c r="A22" s="4" t="inlineStr">
        <is>
          <t>Net loss | $</t>
        </is>
      </c>
      <c r="E22" s="7" t="n">
        <v>-13177</v>
      </c>
    </row>
    <row r="23">
      <c r="A23" s="3" t="inlineStr">
        <is>
          <t>Items to be reclassified to profit or loss in subsequent periods:</t>
        </is>
      </c>
    </row>
    <row r="24">
      <c r="A24" s="4" t="inlineStr">
        <is>
          <t>Basic and diluted loss per share | $ / shares</t>
        </is>
      </c>
      <c r="E24" s="9" t="n">
        <v>-0.03</v>
      </c>
    </row>
    <row r="25">
      <c r="A25" s="4" t="inlineStr">
        <is>
          <t>Weighted average number of shares outstanding used to compute basic and diluted loss per share | shares</t>
        </is>
      </c>
      <c r="D25" s="6" t="n">
        <v>431485801</v>
      </c>
      <c r="E25" s="6" t="n">
        <v>431485801</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2" customWidth="1" min="2" max="2"/>
    <col width="13" customWidth="1" min="3" max="3"/>
    <col width="24" customWidth="1" min="4" max="4"/>
    <col width="13" customWidth="1" min="5" max="5"/>
    <col width="21" customWidth="1" min="6" max="6"/>
    <col width="24" customWidth="1" min="7" max="7"/>
    <col width="27" customWidth="1" min="8" max="8"/>
    <col width="30" customWidth="1" min="9" max="9"/>
    <col width="13" customWidth="1" min="10" max="10"/>
    <col width="23" customWidth="1" min="11" max="11"/>
  </cols>
  <sheetData>
    <row r="1">
      <c r="A1" s="1" t="inlineStr">
        <is>
          <t>Condensed Interim Statements of Changes In Shareholders’ Deficiency Equity ₪ in Thousands, $ in Thousands</t>
        </is>
      </c>
      <c r="B1" s="2" t="inlineStr">
        <is>
          <t>Share capitalILS (₪)</t>
        </is>
      </c>
      <c r="D1" s="2" t="inlineStr">
        <is>
          <t>Share capitalUSDUSD ($)</t>
        </is>
      </c>
      <c r="E1" s="2" t="inlineStr">
        <is>
          <t>[1]</t>
        </is>
      </c>
      <c r="F1" s="2" t="inlineStr">
        <is>
          <t>Share premiumILS (₪)</t>
        </is>
      </c>
      <c r="G1" s="2" t="inlineStr">
        <is>
          <t>Share premiumUSDUSD ($)</t>
        </is>
      </c>
      <c r="H1" s="2" t="inlineStr">
        <is>
          <t>Accumulated deficitILS (₪)</t>
        </is>
      </c>
      <c r="I1" s="2" t="inlineStr">
        <is>
          <t>Accumulated deficitUSDUSD ($)</t>
        </is>
      </c>
      <c r="J1" s="2" t="inlineStr">
        <is>
          <t>ILS (₪)</t>
        </is>
      </c>
      <c r="K1" s="2" t="inlineStr">
        <is>
          <t>Total EquityUSDUSD ($)</t>
        </is>
      </c>
    </row>
    <row r="2">
      <c r="A2" s="4" t="inlineStr">
        <is>
          <t>Balance at Dec. 31, 2018</t>
        </is>
      </c>
      <c r="B2" s="4" t="inlineStr">
        <is>
          <t xml:space="preserve"> </t>
        </is>
      </c>
      <c r="C2" s="4" t="inlineStr">
        <is>
          <t>[1]</t>
        </is>
      </c>
      <c r="F2" s="5" t="n">
        <v>179929</v>
      </c>
      <c r="H2" s="5" t="n">
        <v>-211144</v>
      </c>
      <c r="J2" s="5" t="n">
        <v>-31215</v>
      </c>
    </row>
    <row r="3">
      <c r="A3" s="4" t="inlineStr">
        <is>
          <t>Total comprehensive loss</t>
        </is>
      </c>
      <c r="B3" s="4" t="inlineStr">
        <is>
          <t xml:space="preserve"> </t>
        </is>
      </c>
      <c r="F3" s="4" t="inlineStr">
        <is>
          <t xml:space="preserve"> </t>
        </is>
      </c>
      <c r="H3" s="6" t="n">
        <v>-46823</v>
      </c>
      <c r="J3" s="6" t="n">
        <v>-46823</v>
      </c>
    </row>
    <row r="4">
      <c r="A4" s="4" t="inlineStr">
        <is>
          <t>Exercise of Options</t>
        </is>
      </c>
      <c r="B4" s="4" t="inlineStr">
        <is>
          <t xml:space="preserve"> </t>
        </is>
      </c>
      <c r="C4" s="4" t="inlineStr">
        <is>
          <t>[1]</t>
        </is>
      </c>
      <c r="F4" s="6" t="n">
        <v>1402</v>
      </c>
      <c r="H4" s="4" t="inlineStr">
        <is>
          <t xml:space="preserve"> </t>
        </is>
      </c>
      <c r="J4" s="6" t="n">
        <v>1402</v>
      </c>
    </row>
    <row r="5">
      <c r="A5" s="4" t="inlineStr">
        <is>
          <t>Share-based compensation</t>
        </is>
      </c>
      <c r="F5" s="6" t="n">
        <v>4062</v>
      </c>
      <c r="H5" s="4" t="inlineStr">
        <is>
          <t xml:space="preserve"> </t>
        </is>
      </c>
      <c r="J5" s="6" t="n">
        <v>4123</v>
      </c>
    </row>
    <row r="6">
      <c r="A6" s="4" t="inlineStr">
        <is>
          <t>Balance at Jun. 30, 2019</t>
        </is>
      </c>
      <c r="B6" s="4" t="inlineStr">
        <is>
          <t xml:space="preserve"> </t>
        </is>
      </c>
      <c r="C6" s="4" t="inlineStr">
        <is>
          <t>[1]</t>
        </is>
      </c>
      <c r="D6" s="4" t="inlineStr">
        <is>
          <t xml:space="preserve"> </t>
        </is>
      </c>
      <c r="F6" s="6" t="n">
        <v>185454</v>
      </c>
      <c r="G6" s="7" t="n">
        <v>53507</v>
      </c>
      <c r="H6" s="6" t="n">
        <v>-257967</v>
      </c>
      <c r="I6" s="7" t="n">
        <v>-74428</v>
      </c>
      <c r="J6" s="6" t="n">
        <v>-72513</v>
      </c>
      <c r="K6" s="7" t="n">
        <v>-20921</v>
      </c>
    </row>
    <row r="7">
      <c r="A7" s="4" t="inlineStr">
        <is>
          <t>Balance at Dec. 31, 2018</t>
        </is>
      </c>
      <c r="B7" s="4" t="inlineStr">
        <is>
          <t xml:space="preserve"> </t>
        </is>
      </c>
      <c r="C7" s="4" t="inlineStr">
        <is>
          <t>[1]</t>
        </is>
      </c>
      <c r="F7" s="6" t="n">
        <v>179929</v>
      </c>
      <c r="H7" s="6" t="n">
        <v>-211144</v>
      </c>
      <c r="J7" s="6" t="n">
        <v>-31215</v>
      </c>
    </row>
    <row r="8">
      <c r="A8" s="4" t="inlineStr">
        <is>
          <t>Total comprehensive loss</t>
        </is>
      </c>
      <c r="B8" s="4" t="inlineStr">
        <is>
          <t xml:space="preserve"> </t>
        </is>
      </c>
      <c r="H8" s="6" t="n">
        <v>-109194</v>
      </c>
      <c r="J8" s="6" t="n">
        <v>-109194</v>
      </c>
    </row>
    <row r="9">
      <c r="A9" s="4" t="inlineStr">
        <is>
          <t>Issuance of ordinary shares, net of issuance costs</t>
        </is>
      </c>
      <c r="B9" s="4" t="inlineStr">
        <is>
          <t xml:space="preserve"> </t>
        </is>
      </c>
      <c r="F9" s="6" t="n">
        <v>70270</v>
      </c>
      <c r="H9" s="4" t="inlineStr">
        <is>
          <t xml:space="preserve"> </t>
        </is>
      </c>
      <c r="J9" s="6" t="n">
        <v>70270</v>
      </c>
    </row>
    <row r="10">
      <c r="A10" s="4" t="inlineStr">
        <is>
          <t>Exercise of Options</t>
        </is>
      </c>
      <c r="B10" s="4" t="inlineStr">
        <is>
          <t xml:space="preserve"> </t>
        </is>
      </c>
      <c r="F10" s="6" t="n">
        <v>1402</v>
      </c>
      <c r="H10" s="4" t="inlineStr">
        <is>
          <t xml:space="preserve"> </t>
        </is>
      </c>
      <c r="J10" s="6" t="n">
        <v>1402</v>
      </c>
    </row>
    <row r="11">
      <c r="A11" s="4" t="inlineStr">
        <is>
          <t>Share-based compensation</t>
        </is>
      </c>
      <c r="B11" s="4" t="inlineStr">
        <is>
          <t xml:space="preserve"> </t>
        </is>
      </c>
      <c r="F11" s="6" t="n">
        <v>3684</v>
      </c>
      <c r="H11" s="4" t="inlineStr">
        <is>
          <t xml:space="preserve"> </t>
        </is>
      </c>
      <c r="J11" s="6" t="n">
        <v>3684</v>
      </c>
    </row>
    <row r="12">
      <c r="A12" s="4" t="inlineStr">
        <is>
          <t>Balance at Dec. 31, 2019</t>
        </is>
      </c>
      <c r="B12" s="4" t="inlineStr">
        <is>
          <t xml:space="preserve"> </t>
        </is>
      </c>
      <c r="C12" s="4" t="inlineStr">
        <is>
          <t>[1]</t>
        </is>
      </c>
      <c r="D12" s="4" t="inlineStr">
        <is>
          <t xml:space="preserve"> </t>
        </is>
      </c>
      <c r="F12" s="6" t="n">
        <v>255285</v>
      </c>
      <c r="G12" s="6" t="n">
        <v>73654</v>
      </c>
      <c r="H12" s="6" t="n">
        <v>-320338</v>
      </c>
      <c r="I12" s="6" t="n">
        <v>-92423</v>
      </c>
      <c r="J12" s="6" t="n">
        <v>-65053</v>
      </c>
      <c r="K12" s="6" t="n">
        <v>-18769</v>
      </c>
    </row>
    <row r="13">
      <c r="A13" s="4" t="inlineStr">
        <is>
          <t>Balance at Mar. 31, 2019</t>
        </is>
      </c>
      <c r="B13" s="4" t="inlineStr">
        <is>
          <t xml:space="preserve"> </t>
        </is>
      </c>
      <c r="C13" s="4" t="inlineStr">
        <is>
          <t>[1]</t>
        </is>
      </c>
      <c r="F13" s="6" t="n">
        <v>179987</v>
      </c>
      <c r="H13" s="6" t="n">
        <v>-210578</v>
      </c>
      <c r="J13" s="6" t="n">
        <v>-30591</v>
      </c>
    </row>
    <row r="14">
      <c r="A14" s="4" t="inlineStr">
        <is>
          <t>Total comprehensive loss</t>
        </is>
      </c>
      <c r="B14" s="4" t="inlineStr">
        <is>
          <t xml:space="preserve"> </t>
        </is>
      </c>
      <c r="F14" s="4" t="inlineStr">
        <is>
          <t xml:space="preserve"> </t>
        </is>
      </c>
      <c r="H14" s="6" t="n">
        <v>-47389</v>
      </c>
      <c r="J14" s="6" t="n">
        <v>-47389</v>
      </c>
    </row>
    <row r="15">
      <c r="A15" s="4" t="inlineStr">
        <is>
          <t>Exercise of Options</t>
        </is>
      </c>
      <c r="B15" s="4" t="inlineStr">
        <is>
          <t xml:space="preserve"> </t>
        </is>
      </c>
      <c r="C15" s="4" t="inlineStr">
        <is>
          <t>[1]</t>
        </is>
      </c>
      <c r="F15" s="6" t="n">
        <v>1402</v>
      </c>
      <c r="H15" s="4" t="inlineStr">
        <is>
          <t xml:space="preserve"> </t>
        </is>
      </c>
      <c r="J15" s="6" t="n">
        <v>1402</v>
      </c>
    </row>
    <row r="16">
      <c r="A16" s="4" t="inlineStr">
        <is>
          <t>Share-based compensation</t>
        </is>
      </c>
      <c r="B16" s="4" t="inlineStr">
        <is>
          <t xml:space="preserve"> </t>
        </is>
      </c>
      <c r="F16" s="6" t="n">
        <v>4065</v>
      </c>
      <c r="H16" s="4" t="inlineStr">
        <is>
          <t xml:space="preserve"> </t>
        </is>
      </c>
      <c r="J16" s="6" t="n">
        <v>4065</v>
      </c>
    </row>
    <row r="17">
      <c r="A17" s="4" t="inlineStr">
        <is>
          <t>Balance at Jun. 30, 2019</t>
        </is>
      </c>
      <c r="B17" s="4" t="inlineStr">
        <is>
          <t xml:space="preserve"> </t>
        </is>
      </c>
      <c r="C17" s="4" t="inlineStr">
        <is>
          <t>[1]</t>
        </is>
      </c>
      <c r="D17" s="4" t="inlineStr">
        <is>
          <t xml:space="preserve"> </t>
        </is>
      </c>
      <c r="F17" s="6" t="n">
        <v>185454</v>
      </c>
      <c r="G17" s="6" t="n">
        <v>53507</v>
      </c>
      <c r="H17" s="6" t="n">
        <v>-257967</v>
      </c>
      <c r="I17" s="6" t="n">
        <v>-74428</v>
      </c>
      <c r="J17" s="6" t="n">
        <v>-72513</v>
      </c>
      <c r="K17" s="6" t="n">
        <v>-20921</v>
      </c>
    </row>
    <row r="18">
      <c r="A18" s="4" t="inlineStr">
        <is>
          <t>Balance at Dec. 31, 2019</t>
        </is>
      </c>
      <c r="B18" s="4" t="inlineStr">
        <is>
          <t xml:space="preserve"> </t>
        </is>
      </c>
      <c r="C18" s="4" t="inlineStr">
        <is>
          <t>[1]</t>
        </is>
      </c>
      <c r="D18" s="4" t="inlineStr">
        <is>
          <t xml:space="preserve"> </t>
        </is>
      </c>
      <c r="F18" s="6" t="n">
        <v>255285</v>
      </c>
      <c r="G18" s="6" t="n">
        <v>73654</v>
      </c>
      <c r="H18" s="6" t="n">
        <v>-320338</v>
      </c>
      <c r="I18" s="6" t="n">
        <v>-92423</v>
      </c>
      <c r="J18" s="6" t="n">
        <v>-65053</v>
      </c>
      <c r="K18" s="6" t="n">
        <v>-18769</v>
      </c>
    </row>
    <row r="19">
      <c r="A19" s="4" t="inlineStr">
        <is>
          <t>Total comprehensive loss</t>
        </is>
      </c>
      <c r="B19" s="4" t="inlineStr">
        <is>
          <t xml:space="preserve"> </t>
        </is>
      </c>
      <c r="F19" s="4" t="inlineStr">
        <is>
          <t xml:space="preserve"> </t>
        </is>
      </c>
      <c r="H19" s="6" t="n">
        <v>-45673</v>
      </c>
      <c r="J19" s="6" t="n">
        <v>-45673</v>
      </c>
    </row>
    <row r="20">
      <c r="A20" s="4" t="inlineStr">
        <is>
          <t>Exercise of warrants</t>
        </is>
      </c>
      <c r="B20" s="4" t="inlineStr">
        <is>
          <t xml:space="preserve"> </t>
        </is>
      </c>
      <c r="F20" s="6" t="n">
        <v>45274</v>
      </c>
      <c r="H20" s="4" t="inlineStr">
        <is>
          <t xml:space="preserve"> </t>
        </is>
      </c>
      <c r="J20" s="6" t="n">
        <v>45274</v>
      </c>
    </row>
    <row r="21">
      <c r="A21" s="4" t="inlineStr">
        <is>
          <t>Share-based compensation</t>
        </is>
      </c>
      <c r="B21" s="4" t="inlineStr">
        <is>
          <t xml:space="preserve"> </t>
        </is>
      </c>
      <c r="F21" s="6" t="n">
        <v>3530</v>
      </c>
      <c r="H21" s="4" t="inlineStr">
        <is>
          <t xml:space="preserve"> </t>
        </is>
      </c>
      <c r="J21" s="6" t="n">
        <v>3530</v>
      </c>
    </row>
    <row r="22">
      <c r="A22" s="4" t="inlineStr">
        <is>
          <t>Balance at Jun. 30, 2020</t>
        </is>
      </c>
      <c r="B22" s="4" t="inlineStr">
        <is>
          <t xml:space="preserve"> </t>
        </is>
      </c>
      <c r="C22" s="4" t="inlineStr">
        <is>
          <t>[1]</t>
        </is>
      </c>
      <c r="D22" s="4" t="inlineStr">
        <is>
          <t xml:space="preserve"> </t>
        </is>
      </c>
      <c r="F22" s="6" t="n">
        <v>304089</v>
      </c>
      <c r="G22" s="6" t="n">
        <v>87735</v>
      </c>
      <c r="H22" s="6" t="n">
        <v>-366011</v>
      </c>
      <c r="I22" s="6" t="n">
        <v>-105600</v>
      </c>
      <c r="J22" s="6" t="n">
        <v>-61922</v>
      </c>
      <c r="K22" s="6" t="n">
        <v>-17865</v>
      </c>
    </row>
    <row r="23">
      <c r="A23" s="4" t="inlineStr">
        <is>
          <t>Balance at Mar. 31, 2020</t>
        </is>
      </c>
      <c r="B23" s="4" t="inlineStr">
        <is>
          <t xml:space="preserve"> </t>
        </is>
      </c>
      <c r="C23" s="4" t="inlineStr">
        <is>
          <t>[1]</t>
        </is>
      </c>
      <c r="F23" s="6" t="n">
        <v>262729</v>
      </c>
      <c r="H23" s="6" t="n">
        <v>-324033</v>
      </c>
      <c r="J23" s="6" t="n">
        <v>-61304</v>
      </c>
    </row>
    <row r="24">
      <c r="A24" s="4" t="inlineStr">
        <is>
          <t>Total comprehensive loss</t>
        </is>
      </c>
      <c r="B24" s="4" t="inlineStr">
        <is>
          <t xml:space="preserve"> </t>
        </is>
      </c>
      <c r="F24" s="4" t="inlineStr">
        <is>
          <t xml:space="preserve"> </t>
        </is>
      </c>
      <c r="H24" s="6" t="n">
        <v>-41978</v>
      </c>
      <c r="J24" s="6" t="n">
        <v>-41978</v>
      </c>
    </row>
    <row r="25">
      <c r="A25" s="4" t="inlineStr">
        <is>
          <t>Exercise of warrants</t>
        </is>
      </c>
      <c r="B25" s="4" t="inlineStr">
        <is>
          <t xml:space="preserve"> </t>
        </is>
      </c>
      <c r="F25" s="6" t="n">
        <v>38034</v>
      </c>
      <c r="H25" s="4" t="inlineStr">
        <is>
          <t xml:space="preserve"> </t>
        </is>
      </c>
      <c r="J25" s="6" t="n">
        <v>38034</v>
      </c>
    </row>
    <row r="26">
      <c r="A26" s="4" t="inlineStr">
        <is>
          <t>Share-based compensation</t>
        </is>
      </c>
      <c r="B26" s="4" t="inlineStr">
        <is>
          <t xml:space="preserve"> </t>
        </is>
      </c>
      <c r="F26" s="6" t="n">
        <v>3326</v>
      </c>
      <c r="H26" s="4" t="inlineStr">
        <is>
          <t xml:space="preserve"> </t>
        </is>
      </c>
      <c r="J26" s="6" t="n">
        <v>3326</v>
      </c>
    </row>
    <row r="27">
      <c r="A27" s="4" t="inlineStr">
        <is>
          <t>Balance at Jun. 30, 2020</t>
        </is>
      </c>
      <c r="B27" s="4" t="inlineStr">
        <is>
          <t xml:space="preserve"> </t>
        </is>
      </c>
      <c r="C27" s="4" t="inlineStr">
        <is>
          <t>[1]</t>
        </is>
      </c>
      <c r="D27" s="4" t="inlineStr">
        <is>
          <t xml:space="preserve"> </t>
        </is>
      </c>
      <c r="F27" s="5" t="n">
        <v>304089</v>
      </c>
      <c r="G27" s="7" t="n">
        <v>87735</v>
      </c>
      <c r="H27" s="5" t="n">
        <v>-366011</v>
      </c>
      <c r="I27" s="7" t="n">
        <v>-105600</v>
      </c>
      <c r="J27" s="5" t="n">
        <v>-61922</v>
      </c>
      <c r="K27" s="7" t="n">
        <v>-17865</v>
      </c>
    </row>
    <row r="28"/>
    <row r="29">
      <c r="A29" s="4" t="inlineStr">
        <is>
          <t>[1]</t>
        </is>
      </c>
      <c r="B29" s="4" t="inlineStr">
        <is>
          <t>Represents less than NIS\USD 1.</t>
        </is>
      </c>
    </row>
  </sheetData>
  <mergeCells count="2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K28"/>
    <mergeCell ref="B29:K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4"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Interim Statements of Cash Flows ₪ in Thousands, $ in Thousands</t>
        </is>
      </c>
      <c r="C1" s="2" t="inlineStr">
        <is>
          <t>3 Months Ended</t>
        </is>
      </c>
      <c r="E1" s="2" t="inlineStr">
        <is>
          <t>6 Months Ended</t>
        </is>
      </c>
      <c r="H1" s="2" t="inlineStr">
        <is>
          <t>12 Months Ended</t>
        </is>
      </c>
    </row>
    <row r="2">
      <c r="C2" s="2" t="inlineStr">
        <is>
          <t>Jun. 30, 2020ILS (₪)</t>
        </is>
      </c>
      <c r="D2" s="2" t="inlineStr">
        <is>
          <t>Jun. 30, 2019ILS (₪)</t>
        </is>
      </c>
      <c r="E2" s="2" t="inlineStr">
        <is>
          <t>Jun. 30, 2020ILS (₪)</t>
        </is>
      </c>
      <c r="F2" s="2" t="inlineStr">
        <is>
          <t>Jun. 30, 2020USD ($)</t>
        </is>
      </c>
      <c r="G2" s="2" t="inlineStr">
        <is>
          <t>Jun. 30, 2019ILS (₪)</t>
        </is>
      </c>
      <c r="H2" s="2" t="inlineStr">
        <is>
          <t>Dec. 31, 2019ILS (₪)</t>
        </is>
      </c>
    </row>
    <row r="3">
      <c r="A3" s="3" t="inlineStr">
        <is>
          <t>Cash flows from operating activities:</t>
        </is>
      </c>
    </row>
    <row r="4">
      <c r="A4" s="4" t="inlineStr">
        <is>
          <t>Net loss | ₪</t>
        </is>
      </c>
      <c r="C4" s="5" t="n">
        <v>-41978</v>
      </c>
      <c r="D4" s="5" t="n">
        <v>-47389</v>
      </c>
      <c r="E4" s="5" t="n">
        <v>-45673</v>
      </c>
      <c r="G4" s="5" t="n">
        <v>-46823</v>
      </c>
      <c r="H4" s="5" t="n">
        <v>-109194</v>
      </c>
    </row>
    <row r="5">
      <c r="A5" s="3" t="inlineStr">
        <is>
          <t>Adjustments to profit and loss items:</t>
        </is>
      </c>
    </row>
    <row r="6">
      <c r="A6" s="4" t="inlineStr">
        <is>
          <t>Depreciation of property, plant and equipment and right-of-use assets | ₪</t>
        </is>
      </c>
      <c r="C6" s="6" t="n">
        <v>603</v>
      </c>
      <c r="D6" s="6" t="n">
        <v>263</v>
      </c>
      <c r="E6" s="6" t="n">
        <v>1204</v>
      </c>
      <c r="G6" s="6" t="n">
        <v>525</v>
      </c>
      <c r="H6" s="6" t="n">
        <v>1645</v>
      </c>
    </row>
    <row r="7">
      <c r="A7" s="4" t="inlineStr">
        <is>
          <t>Net financial expenses | ₪</t>
        </is>
      </c>
      <c r="C7" s="6" t="n">
        <v>21601</v>
      </c>
      <c r="D7" s="6" t="n">
        <v>5621</v>
      </c>
      <c r="E7" s="6" t="n">
        <v>13062</v>
      </c>
      <c r="G7" s="6" t="n">
        <v>3378</v>
      </c>
      <c r="H7" s="6" t="n">
        <v>15902</v>
      </c>
    </row>
    <row r="8">
      <c r="A8" s="4" t="inlineStr">
        <is>
          <t>Capital gain | ₪</t>
        </is>
      </c>
      <c r="C8" s="4" t="inlineStr">
        <is>
          <t xml:space="preserve"> </t>
        </is>
      </c>
      <c r="D8" s="4" t="inlineStr">
        <is>
          <t xml:space="preserve"> </t>
        </is>
      </c>
      <c r="E8" s="6" t="n">
        <v>-160</v>
      </c>
      <c r="G8" s="4" t="inlineStr">
        <is>
          <t xml:space="preserve"> </t>
        </is>
      </c>
      <c r="H8" s="4" t="inlineStr">
        <is>
          <t xml:space="preserve"> </t>
        </is>
      </c>
    </row>
    <row r="9">
      <c r="A9" s="4" t="inlineStr">
        <is>
          <t>Increase in liability with respect to loans from others | ₪</t>
        </is>
      </c>
      <c r="C9" s="6" t="n">
        <v>4257</v>
      </c>
      <c r="D9" s="6" t="n">
        <v>22179</v>
      </c>
      <c r="E9" s="6" t="n">
        <v>-1739</v>
      </c>
      <c r="G9" s="6" t="n">
        <v>16611</v>
      </c>
      <c r="H9" s="6" t="n">
        <v>14083</v>
      </c>
    </row>
    <row r="10">
      <c r="A10" s="4" t="inlineStr">
        <is>
          <t>Increase (decrease) in liability with respect to government grants | ₪</t>
        </is>
      </c>
      <c r="C10" s="6" t="n">
        <v>-305</v>
      </c>
      <c r="D10" s="6" t="n">
        <v>53</v>
      </c>
      <c r="E10" s="6" t="n">
        <v>-2126</v>
      </c>
      <c r="G10" s="6" t="n">
        <v>-22</v>
      </c>
      <c r="H10" s="6" t="n">
        <v>169</v>
      </c>
    </row>
    <row r="11">
      <c r="A11" s="4" t="inlineStr">
        <is>
          <t>Share-based compensation | ₪</t>
        </is>
      </c>
      <c r="C11" s="6" t="n">
        <v>3326</v>
      </c>
      <c r="D11" s="6" t="n">
        <v>4065</v>
      </c>
      <c r="E11" s="6" t="n">
        <v>3530</v>
      </c>
      <c r="G11" s="6" t="n">
        <v>4124</v>
      </c>
      <c r="H11" s="6" t="n">
        <v>3684</v>
      </c>
    </row>
    <row r="12">
      <c r="A12" s="4" t="inlineStr">
        <is>
          <t>Change in employee benefit liabilities, net | ₪</t>
        </is>
      </c>
      <c r="C12" s="6" t="n">
        <v>2</v>
      </c>
      <c r="D12" s="6" t="n">
        <v>2</v>
      </c>
      <c r="E12" s="6" t="n">
        <v>3</v>
      </c>
      <c r="G12" s="6" t="n">
        <v>4</v>
      </c>
      <c r="H12" s="6" t="n">
        <v>7</v>
      </c>
    </row>
    <row r="13">
      <c r="A13" s="4" t="inlineStr">
        <is>
          <t>Total adjustments to profit and loss | ₪</t>
        </is>
      </c>
      <c r="C13" s="6" t="n">
        <v>29484</v>
      </c>
      <c r="D13" s="6" t="n">
        <v>32183</v>
      </c>
      <c r="E13" s="6" t="n">
        <v>13774</v>
      </c>
      <c r="G13" s="6" t="n">
        <v>24620</v>
      </c>
      <c r="H13" s="6" t="n">
        <v>35490</v>
      </c>
    </row>
    <row r="14">
      <c r="A14" s="4" t="inlineStr">
        <is>
          <t>Decrease (increase) in other receivables | ₪</t>
        </is>
      </c>
      <c r="C14" s="6" t="n">
        <v>-927</v>
      </c>
      <c r="D14" s="6" t="n">
        <v>596</v>
      </c>
      <c r="E14" s="6" t="n">
        <v>-1811</v>
      </c>
      <c r="G14" s="6" t="n">
        <v>-293</v>
      </c>
      <c r="H14" s="6" t="n">
        <v>309</v>
      </c>
    </row>
    <row r="15">
      <c r="A15" s="4" t="inlineStr">
        <is>
          <t>Increase (decrease) in trade payables | ₪</t>
        </is>
      </c>
      <c r="C15" s="6" t="n">
        <v>792</v>
      </c>
      <c r="D15" s="6" t="n">
        <v>-7272</v>
      </c>
      <c r="E15" s="6" t="n">
        <v>-12992</v>
      </c>
      <c r="G15" s="6" t="n">
        <v>-12746</v>
      </c>
      <c r="H15" s="6" t="n">
        <v>-3661</v>
      </c>
    </row>
    <row r="16">
      <c r="A16" s="4" t="inlineStr">
        <is>
          <t>Increase in other payables | ₪</t>
        </is>
      </c>
      <c r="C16" s="6" t="n">
        <v>801</v>
      </c>
      <c r="D16" s="6" t="n">
        <v>73</v>
      </c>
      <c r="E16" s="6" t="n">
        <v>405</v>
      </c>
      <c r="G16" s="6" t="n">
        <v>272</v>
      </c>
      <c r="H16" s="6" t="n">
        <v>127</v>
      </c>
    </row>
    <row r="17">
      <c r="A17" s="4" t="inlineStr">
        <is>
          <t>Total changes in asset and liability | ₪</t>
        </is>
      </c>
      <c r="C17" s="6" t="n">
        <v>666</v>
      </c>
      <c r="D17" s="6" t="n">
        <v>-6603</v>
      </c>
      <c r="E17" s="6" t="n">
        <v>-14398</v>
      </c>
      <c r="G17" s="6" t="n">
        <v>-12767</v>
      </c>
      <c r="H17" s="6" t="n">
        <v>-3225</v>
      </c>
    </row>
    <row r="18">
      <c r="A18" s="4" t="inlineStr">
        <is>
          <t>Interest paid | ₪</t>
        </is>
      </c>
      <c r="C18" s="6" t="n">
        <v>-12</v>
      </c>
      <c r="D18" s="6" t="n">
        <v>-44</v>
      </c>
      <c r="E18" s="6" t="n">
        <v>-24</v>
      </c>
      <c r="G18" s="6" t="n">
        <v>-110</v>
      </c>
      <c r="H18" s="6" t="n">
        <v>-131</v>
      </c>
    </row>
    <row r="19">
      <c r="A19" s="4" t="inlineStr">
        <is>
          <t>Interest received | ₪</t>
        </is>
      </c>
      <c r="C19" s="6" t="n">
        <v>1</v>
      </c>
      <c r="D19" s="6" t="n">
        <v>1</v>
      </c>
      <c r="E19" s="6" t="n">
        <v>1</v>
      </c>
      <c r="G19" s="6" t="n">
        <v>1</v>
      </c>
      <c r="H19" s="6" t="n">
        <v>2</v>
      </c>
    </row>
    <row r="20">
      <c r="A20" s="4" t="inlineStr">
        <is>
          <t>Total cash paid and received | ₪</t>
        </is>
      </c>
      <c r="C20" s="6" t="n">
        <v>-11</v>
      </c>
      <c r="D20" s="6" t="n">
        <v>-43</v>
      </c>
      <c r="E20" s="6" t="n">
        <v>-23</v>
      </c>
      <c r="G20" s="6" t="n">
        <v>-109</v>
      </c>
      <c r="H20" s="6" t="n">
        <v>-129</v>
      </c>
    </row>
    <row r="21">
      <c r="A21" s="4" t="inlineStr">
        <is>
          <t>Net cash used in operating activities | ₪</t>
        </is>
      </c>
      <c r="C21" s="6" t="n">
        <v>-11839</v>
      </c>
      <c r="D21" s="6" t="n">
        <v>-21852</v>
      </c>
      <c r="E21" s="6" t="n">
        <v>-46320</v>
      </c>
      <c r="G21" s="6" t="n">
        <v>-35079</v>
      </c>
      <c r="H21" s="6" t="n">
        <v>-77058</v>
      </c>
    </row>
    <row r="22">
      <c r="A22" s="3" t="inlineStr">
        <is>
          <t>Cash Flows from Investing Activities:</t>
        </is>
      </c>
    </row>
    <row r="23">
      <c r="A23" s="4" t="inlineStr">
        <is>
          <t>Purchase of property and equipment | ₪</t>
        </is>
      </c>
      <c r="C23" s="6" t="n">
        <v>-1315</v>
      </c>
      <c r="D23" s="6" t="n">
        <v>-1084</v>
      </c>
      <c r="E23" s="6" t="n">
        <v>-2687</v>
      </c>
      <c r="G23" s="6" t="n">
        <v>-4277</v>
      </c>
      <c r="H23" s="6" t="n">
        <v>-7429</v>
      </c>
    </row>
    <row r="24">
      <c r="A24" s="4" t="inlineStr">
        <is>
          <t>Proceeds from sale of property and equipment | ₪</t>
        </is>
      </c>
      <c r="C24" s="4" t="inlineStr">
        <is>
          <t xml:space="preserve"> </t>
        </is>
      </c>
      <c r="D24" s="4" t="inlineStr">
        <is>
          <t xml:space="preserve"> </t>
        </is>
      </c>
      <c r="E24" s="6" t="n">
        <v>160</v>
      </c>
      <c r="G24" s="4" t="inlineStr">
        <is>
          <t xml:space="preserve"> </t>
        </is>
      </c>
      <c r="H24" s="4" t="inlineStr">
        <is>
          <t xml:space="preserve"> </t>
        </is>
      </c>
    </row>
    <row r="25">
      <c r="A25" s="4" t="inlineStr">
        <is>
          <t>Increase (decrease) in other long term assets | ₪</t>
        </is>
      </c>
      <c r="C25" s="6" t="n">
        <v>8</v>
      </c>
      <c r="D25" s="6" t="n">
        <v>201</v>
      </c>
      <c r="E25" s="6" t="n">
        <v>-381</v>
      </c>
      <c r="G25" s="6" t="n">
        <v>230</v>
      </c>
      <c r="H25" s="6" t="n">
        <v>230</v>
      </c>
    </row>
    <row r="26">
      <c r="A26" s="4" t="inlineStr">
        <is>
          <t>Net cash used in investing activities | ₪</t>
        </is>
      </c>
      <c r="C26" s="6" t="n">
        <v>-1307</v>
      </c>
      <c r="D26" s="6" t="n">
        <v>-883</v>
      </c>
      <c r="E26" s="6" t="n">
        <v>-2908</v>
      </c>
      <c r="G26" s="6" t="n">
        <v>-4047</v>
      </c>
      <c r="H26" s="6" t="n">
        <v>-7199</v>
      </c>
    </row>
    <row r="27">
      <c r="A27" s="3" t="inlineStr">
        <is>
          <t>Cash Flows from Financing Activities:</t>
        </is>
      </c>
    </row>
    <row r="28">
      <c r="A28" s="4" t="inlineStr">
        <is>
          <t>Proceeds from loan from others | ₪</t>
        </is>
      </c>
      <c r="C28" s="4" t="inlineStr">
        <is>
          <t xml:space="preserve"> </t>
        </is>
      </c>
      <c r="D28" s="4" t="inlineStr">
        <is>
          <t xml:space="preserve"> </t>
        </is>
      </c>
      <c r="E28" s="4" t="inlineStr">
        <is>
          <t xml:space="preserve"> </t>
        </is>
      </c>
      <c r="G28" s="4" t="inlineStr">
        <is>
          <t xml:space="preserve"> </t>
        </is>
      </c>
      <c r="H28" s="6" t="n">
        <v>15337</v>
      </c>
    </row>
    <row r="29">
      <c r="A29" s="4" t="inlineStr">
        <is>
          <t>Repayment of operating lease liabilities | ₪</t>
        </is>
      </c>
      <c r="C29" s="6" t="n">
        <v>-310</v>
      </c>
      <c r="D29" s="6" t="n">
        <v>-315</v>
      </c>
      <c r="E29" s="6" t="n">
        <v>-622</v>
      </c>
      <c r="G29" s="6" t="n">
        <v>-629</v>
      </c>
      <c r="H29" s="6" t="n">
        <v>-581</v>
      </c>
    </row>
    <row r="30">
      <c r="A30" s="4" t="inlineStr">
        <is>
          <t>Proceeds from exercise of warrants to public | ₪</t>
        </is>
      </c>
      <c r="C30" s="6" t="n">
        <v>10344</v>
      </c>
      <c r="D30" s="6" t="n">
        <v>188</v>
      </c>
      <c r="E30" s="6" t="n">
        <v>14790</v>
      </c>
      <c r="G30" s="6" t="n">
        <v>188</v>
      </c>
      <c r="H30" s="6" t="n">
        <v>188</v>
      </c>
    </row>
    <row r="31">
      <c r="A31" s="4" t="inlineStr">
        <is>
          <t>Proceeds from issuance of shares and options | ₪</t>
        </is>
      </c>
      <c r="C31" s="4" t="inlineStr">
        <is>
          <t xml:space="preserve"> </t>
        </is>
      </c>
      <c r="E31" s="4" t="inlineStr">
        <is>
          <t xml:space="preserve"> </t>
        </is>
      </c>
      <c r="G31" s="4" t="inlineStr">
        <is>
          <t xml:space="preserve"> </t>
        </is>
      </c>
      <c r="H31" s="6" t="n">
        <v>70270</v>
      </c>
    </row>
    <row r="32">
      <c r="A32" s="4" t="inlineStr">
        <is>
          <t>Net cash provided by (used in) financing activities | ₪</t>
        </is>
      </c>
      <c r="C32" s="6" t="n">
        <v>10034</v>
      </c>
      <c r="D32" s="6" t="n">
        <v>-127</v>
      </c>
      <c r="E32" s="6" t="n">
        <v>14168</v>
      </c>
      <c r="G32" s="6" t="n">
        <v>-441</v>
      </c>
      <c r="H32" s="6" t="n">
        <v>85214</v>
      </c>
    </row>
    <row r="33">
      <c r="A33" s="4" t="inlineStr">
        <is>
          <t>Exchange differences on balances of cash and cash equivalents | ₪</t>
        </is>
      </c>
      <c r="C33" s="6" t="n">
        <v>-642</v>
      </c>
      <c r="D33" s="6" t="n">
        <v>-599</v>
      </c>
      <c r="E33" s="6" t="n">
        <v>1345</v>
      </c>
      <c r="G33" s="6" t="n">
        <v>-2400</v>
      </c>
      <c r="H33" s="6" t="n">
        <v>-4373</v>
      </c>
    </row>
    <row r="34">
      <c r="A34" s="4" t="inlineStr">
        <is>
          <t>Decrease in cash and cash equivalents | ₪</t>
        </is>
      </c>
      <c r="C34" s="6" t="n">
        <v>-3754</v>
      </c>
      <c r="D34" s="6" t="n">
        <v>-23461</v>
      </c>
      <c r="E34" s="6" t="n">
        <v>-33715</v>
      </c>
      <c r="G34" s="6" t="n">
        <v>-41967</v>
      </c>
      <c r="H34" s="6" t="n">
        <v>-3416</v>
      </c>
    </row>
    <row r="35">
      <c r="A35" s="4" t="inlineStr">
        <is>
          <t>Balance of cash and cash equivalents at the beginning of the period | ₪</t>
        </is>
      </c>
      <c r="C35" s="6" t="n">
        <v>42506</v>
      </c>
      <c r="D35" s="6" t="n">
        <v>57377</v>
      </c>
      <c r="E35" s="6" t="n">
        <v>72467</v>
      </c>
      <c r="G35" s="6" t="n">
        <v>75883</v>
      </c>
      <c r="H35" s="6" t="n">
        <v>75883</v>
      </c>
    </row>
    <row r="36">
      <c r="A36" s="4" t="inlineStr">
        <is>
          <t>Balance of cash and cash equivalents at the end of the period | ₪</t>
        </is>
      </c>
      <c r="C36" s="6" t="n">
        <v>38752</v>
      </c>
      <c r="D36" s="6" t="n">
        <v>33916</v>
      </c>
      <c r="E36" s="6" t="n">
        <v>38752</v>
      </c>
      <c r="G36" s="6" t="n">
        <v>33916</v>
      </c>
      <c r="H36" s="6" t="n">
        <v>72467</v>
      </c>
    </row>
    <row r="37">
      <c r="A37" s="4" t="inlineStr">
        <is>
          <t>Exercise of warrants to the public | ₪</t>
        </is>
      </c>
      <c r="C37" s="5" t="n">
        <v>27690</v>
      </c>
      <c r="D37" s="5" t="n">
        <v>1214</v>
      </c>
      <c r="E37" s="5" t="n">
        <v>30484</v>
      </c>
      <c r="G37" s="5" t="n">
        <v>1214</v>
      </c>
      <c r="H37" s="5" t="n">
        <v>1214</v>
      </c>
    </row>
    <row r="38">
      <c r="A38" s="4" t="inlineStr">
        <is>
          <t>USD</t>
        </is>
      </c>
    </row>
    <row r="39">
      <c r="A39" s="3" t="inlineStr">
        <is>
          <t>Cash flows from operating activities:</t>
        </is>
      </c>
    </row>
    <row r="40">
      <c r="A40" s="4" t="inlineStr">
        <is>
          <t>Net loss | $</t>
        </is>
      </c>
      <c r="F40" s="7" t="n">
        <v>-13177</v>
      </c>
    </row>
    <row r="41">
      <c r="A41" s="3" t="inlineStr">
        <is>
          <t>Adjustments to profit and loss items:</t>
        </is>
      </c>
    </row>
    <row r="42">
      <c r="A42" s="4" t="inlineStr">
        <is>
          <t>Depreciation of property, plant and equipment and right-of-use assets | $</t>
        </is>
      </c>
      <c r="F42" s="6" t="n">
        <v>347</v>
      </c>
    </row>
    <row r="43">
      <c r="A43" s="4" t="inlineStr">
        <is>
          <t>Net financial expenses | $</t>
        </is>
      </c>
      <c r="F43" s="6" t="n">
        <v>3769</v>
      </c>
    </row>
    <row r="44">
      <c r="A44" s="4" t="inlineStr">
        <is>
          <t>Capital gain | $</t>
        </is>
      </c>
      <c r="F44" s="6" t="n">
        <v>-46</v>
      </c>
    </row>
    <row r="45">
      <c r="A45" s="4" t="inlineStr">
        <is>
          <t>Increase in liability with respect to loans from others | $</t>
        </is>
      </c>
      <c r="F45" s="6" t="n">
        <v>-502</v>
      </c>
    </row>
    <row r="46">
      <c r="A46" s="4" t="inlineStr">
        <is>
          <t>Increase (decrease) in liability with respect to government grants | $</t>
        </is>
      </c>
      <c r="F46" s="6" t="n">
        <v>-613</v>
      </c>
    </row>
    <row r="47">
      <c r="A47" s="4" t="inlineStr">
        <is>
          <t>Share-based compensation | $</t>
        </is>
      </c>
      <c r="F47" s="6" t="n">
        <v>1018</v>
      </c>
    </row>
    <row r="48">
      <c r="A48" s="4" t="inlineStr">
        <is>
          <t>Change in employee benefit liabilities, net | $</t>
        </is>
      </c>
      <c r="F48" s="6" t="n">
        <v>1</v>
      </c>
    </row>
    <row r="49">
      <c r="A49" s="4" t="inlineStr">
        <is>
          <t>Total adjustments to profit and loss | $</t>
        </is>
      </c>
      <c r="F49" s="6" t="n">
        <v>3974</v>
      </c>
    </row>
    <row r="50">
      <c r="A50" s="4" t="inlineStr">
        <is>
          <t>Decrease (increase) in other receivables | $</t>
        </is>
      </c>
      <c r="F50" s="6" t="n">
        <v>-523</v>
      </c>
    </row>
    <row r="51">
      <c r="A51" s="4" t="inlineStr">
        <is>
          <t>Increase (decrease) in trade payables | $</t>
        </is>
      </c>
      <c r="F51" s="6" t="n">
        <v>-3748</v>
      </c>
    </row>
    <row r="52">
      <c r="A52" s="4" t="inlineStr">
        <is>
          <t>Increase in other payables | $</t>
        </is>
      </c>
      <c r="F52" s="6" t="n">
        <v>117</v>
      </c>
    </row>
    <row r="53">
      <c r="A53" s="4" t="inlineStr">
        <is>
          <t>Total changes in asset and liability | $</t>
        </is>
      </c>
      <c r="F53" s="6" t="n">
        <v>-4154</v>
      </c>
    </row>
    <row r="54">
      <c r="A54" s="4" t="inlineStr">
        <is>
          <t>Interest paid | $</t>
        </is>
      </c>
      <c r="F54" s="6" t="n">
        <v>-7</v>
      </c>
    </row>
    <row r="55">
      <c r="A55" s="4" t="inlineStr">
        <is>
          <t>Interest received | $</t>
        </is>
      </c>
      <c r="B55" s="4" t="inlineStr">
        <is>
          <t>[1]</t>
        </is>
      </c>
      <c r="F55" s="4" t="inlineStr">
        <is>
          <t xml:space="preserve"> </t>
        </is>
      </c>
    </row>
    <row r="56">
      <c r="A56" s="4" t="inlineStr">
        <is>
          <t>Total cash paid and received | $</t>
        </is>
      </c>
      <c r="F56" s="6" t="n">
        <v>-7</v>
      </c>
    </row>
    <row r="57">
      <c r="A57" s="4" t="inlineStr">
        <is>
          <t>Net cash used in operating activities | $</t>
        </is>
      </c>
      <c r="F57" s="6" t="n">
        <v>-13364</v>
      </c>
    </row>
    <row r="58">
      <c r="A58" s="3" t="inlineStr">
        <is>
          <t>Cash Flows from Investing Activities:</t>
        </is>
      </c>
    </row>
    <row r="59">
      <c r="A59" s="4" t="inlineStr">
        <is>
          <t>Purchase of property and equipment | $</t>
        </is>
      </c>
      <c r="F59" s="6" t="n">
        <v>-775</v>
      </c>
    </row>
    <row r="60">
      <c r="A60" s="4" t="inlineStr">
        <is>
          <t>Proceeds from sale of property and equipment | $</t>
        </is>
      </c>
      <c r="F60" s="6" t="n">
        <v>46</v>
      </c>
    </row>
    <row r="61">
      <c r="A61" s="4" t="inlineStr">
        <is>
          <t>Increase (decrease) in other long term assets | $</t>
        </is>
      </c>
      <c r="F61" s="6" t="n">
        <v>-110</v>
      </c>
    </row>
    <row r="62">
      <c r="A62" s="4" t="inlineStr">
        <is>
          <t>Net cash used in investing activities | $</t>
        </is>
      </c>
      <c r="F62" s="6" t="n">
        <v>-839</v>
      </c>
    </row>
    <row r="63">
      <c r="A63" s="3" t="inlineStr">
        <is>
          <t>Cash Flows from Financing Activities:</t>
        </is>
      </c>
    </row>
    <row r="64">
      <c r="A64" s="4" t="inlineStr">
        <is>
          <t>Proceeds from loan from others | $</t>
        </is>
      </c>
      <c r="F64" s="4" t="inlineStr">
        <is>
          <t xml:space="preserve"> </t>
        </is>
      </c>
    </row>
    <row r="65">
      <c r="A65" s="4" t="inlineStr">
        <is>
          <t>Repayment of operating lease liabilities | $</t>
        </is>
      </c>
      <c r="F65" s="6" t="n">
        <v>-179</v>
      </c>
    </row>
    <row r="66">
      <c r="A66" s="4" t="inlineStr">
        <is>
          <t>Proceeds from exercise of warrants to public | $</t>
        </is>
      </c>
      <c r="F66" s="6" t="n">
        <v>4267</v>
      </c>
    </row>
    <row r="67">
      <c r="A67" s="4" t="inlineStr">
        <is>
          <t>Proceeds from issuance of shares and options | $</t>
        </is>
      </c>
      <c r="F67" s="4" t="inlineStr">
        <is>
          <t xml:space="preserve"> </t>
        </is>
      </c>
    </row>
    <row r="68">
      <c r="A68" s="4" t="inlineStr">
        <is>
          <t>Net cash provided by (used in) financing activities | $</t>
        </is>
      </c>
      <c r="F68" s="6" t="n">
        <v>4088</v>
      </c>
    </row>
    <row r="69">
      <c r="A69" s="4" t="inlineStr">
        <is>
          <t>Exchange differences on balances of cash and cash equivalents | $</t>
        </is>
      </c>
      <c r="F69" s="6" t="n">
        <v>388</v>
      </c>
    </row>
    <row r="70">
      <c r="A70" s="4" t="inlineStr">
        <is>
          <t>Decrease in cash and cash equivalents | $</t>
        </is>
      </c>
      <c r="F70" s="6" t="n">
        <v>-9727</v>
      </c>
    </row>
    <row r="71">
      <c r="A71" s="4" t="inlineStr">
        <is>
          <t>Balance of cash and cash equivalents at the beginning of the period | $</t>
        </is>
      </c>
      <c r="F71" s="6" t="n">
        <v>20908</v>
      </c>
    </row>
    <row r="72">
      <c r="A72" s="4" t="inlineStr">
        <is>
          <t>Balance of cash and cash equivalents at the end of the period | $</t>
        </is>
      </c>
      <c r="F72" s="6" t="n">
        <v>11181</v>
      </c>
    </row>
    <row r="73">
      <c r="A73" s="4" t="inlineStr">
        <is>
          <t>Exercise of warrants to the public | $</t>
        </is>
      </c>
      <c r="F73" s="7" t="n">
        <v>8795</v>
      </c>
    </row>
    <row r="74"/>
    <row r="75">
      <c r="A75" s="4" t="inlineStr">
        <is>
          <t>[1]</t>
        </is>
      </c>
      <c r="B75" s="4" t="inlineStr">
        <is>
          <t>Represents less than NIS\USD 1.</t>
        </is>
      </c>
    </row>
  </sheetData>
  <mergeCells count="5">
    <mergeCell ref="A1:B2"/>
    <mergeCell ref="C1:D1"/>
    <mergeCell ref="E1:G1"/>
    <mergeCell ref="A74:G74"/>
    <mergeCell ref="B75:G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GENERAL
a. BiondVax
Pharmaceuticals Ltd. ("the Company") is focused on developing and ultimately commercializing immunomodulation
therapies for infectious diseases. The Company was incorporated on July 21, 2003 and started its activity on
March 31, 2005. The
Company's shares are traded on the NASDAQ.
b. In
the six months ended June 30, 2020, the Company incurred a loss of NIS 45,673 ($13,177) and negative cash flows from operating activities of NIS 46,352 ($ 13,373) and
it has an accumulated deficit of NIS 366,011 ($ 105,600) as of that date. To
date the Company has not generated any revenues and may need to raise additional funds to finance clinical trials that may by
required by various regulatory agencies in the future. Furthermore,
the Company intends to continue to finance its operating activities by raising capital. There are no assurances that the Company
will be successful in obtaining an adequate level of financing needed for its long-term research and development activities. If
the Company will not have the sufficient liquidity resources, the Company may not be able to continue the development of all or
certain aspects of its products or may be required to implement a cost reduction and may be required to delay part of its development
program. The Company's management and Board of Directors are of the opinion that its current financial resources will be
sufficient to continue the development of the Company's products for at least the next twelve months.
c. To
the report date the Company management commented on the potential impact of the COVID-19
pandemic on the conduct of the Phase 3 trial's second cohort. During the trial's
first cohort, because the flu season had a weak beginning, it was decided to increase
the size of Cohort 2 by about 2,000 participants leading us to include more sites in
the second season. This decision served us well as most of the Cohort 2 swab samples
were collected by the end of February 2020, prior to the onset of the COVID-19 pandemic
in Eastern Europe. Consequently, overall, we collected more swab samples than originally
targeted (though, to be clear, we do not yet know the distribution of flu cases between
the trial's two groups). To date, the COVID-19 pandemic has not meaningfully impacted
the timing or conduct of the Phase 3 trial and BiondVax's other ongoing operations.
The extent to which the COVID-19 pandemic may impact our operations will depend on future
developments, which are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nience Translation Into U.S. Dollars</t>
        </is>
      </c>
      <c r="B1" s="2" t="inlineStr">
        <is>
          <t>6 Months Ended</t>
        </is>
      </c>
    </row>
    <row r="2">
      <c r="B2" s="2" t="inlineStr">
        <is>
          <t>Jun. 30, 2020</t>
        </is>
      </c>
    </row>
    <row r="3">
      <c r="A3" s="3" t="inlineStr">
        <is>
          <t>Deferred Tax Asset Operating Loss Carryforwards</t>
        </is>
      </c>
    </row>
    <row r="4">
      <c r="A4" s="4" t="inlineStr">
        <is>
          <t>CONVENIENCE TRANSLATION INTO U.S. DOLLARS</t>
        </is>
      </c>
      <c r="B4" s="4" t="inlineStr">
        <is>
          <t>NOTE
2:- CONVENIENCE
TRANSLATION INTO U.S. DOLLARS The
financial statements as of June 30, 2020 and for the six months then ended have been translated into dollars using the representative
exchange rate as of that date ($ 1 = NIS 3.466). The translation was made solely for the convenience of the reader.
The amounts presented in these financial statements should not be construed to represent amounts receivable or payable in dollars
or convertible into dollars, unless otherwise indicated in thes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NOTE
3: SIGNIFICANT
ACCOUNTING POLICIES These
financial statements have been prepared in a condensed format as of June 30, 2020, and for the three and six months then ended
("interim financial statements"). These financial statements should be read in conjunction with the Company's annual
financial statements as of December 31, 2019, and for the year then ended and accompanying notes ("annual financial statements"). Basis
of preparation of the interim financial statements The
interim consolidated financial statements have been prepared in accordance with generally accepted accounting principles for the
preparation of financial statements for interim periods, as prescribed in IAS 34.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20:50:15Z</dcterms:created>
  <dcterms:modified xmlns:dcterms="http://purl.org/dc/terms/" xmlns:xsi="http://www.w3.org/2001/XMLSchema-instance" xsi:type="dcterms:W3CDTF">2020-10-01T20:50:15Z</dcterms:modified>
</cp:coreProperties>
</file>